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and Com" sheetId="4" state="visible" r:id="rId4"/>
    <sheet xmlns:r="http://schemas.openxmlformats.org/officeDocument/2006/relationships" name="Statement Of Cash Flows" sheetId="5" state="visible" r:id="rId5"/>
    <sheet xmlns:r="http://schemas.openxmlformats.org/officeDocument/2006/relationships" name="Statement of Shareholders' Equi"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Patents" sheetId="10" state="visible" r:id="rId10"/>
    <sheet xmlns:r="http://schemas.openxmlformats.org/officeDocument/2006/relationships" name="5. Capital Stock" sheetId="11" state="visible" r:id="rId11"/>
    <sheet xmlns:r="http://schemas.openxmlformats.org/officeDocument/2006/relationships" name="6. Earnings Per Share" sheetId="12" state="visible" r:id="rId12"/>
    <sheet xmlns:r="http://schemas.openxmlformats.org/officeDocument/2006/relationships" name="7. Income Taxes" sheetId="13" state="visible" r:id="rId13"/>
    <sheet xmlns:r="http://schemas.openxmlformats.org/officeDocument/2006/relationships" name="8. Notes Payable" sheetId="14" state="visible" r:id="rId14"/>
    <sheet xmlns:r="http://schemas.openxmlformats.org/officeDocument/2006/relationships" name="9. Notes Payable Related Party" sheetId="15" state="visible" r:id="rId15"/>
    <sheet xmlns:r="http://schemas.openxmlformats.org/officeDocument/2006/relationships" name="10. Related Transactions" sheetId="16" state="visible" r:id="rId16"/>
    <sheet xmlns:r="http://schemas.openxmlformats.org/officeDocument/2006/relationships" name="11. Royalties Payable" sheetId="17" state="visible" r:id="rId17"/>
    <sheet xmlns:r="http://schemas.openxmlformats.org/officeDocument/2006/relationships" name="12. Acquisition of Atlas Pharma" sheetId="18" state="visible" r:id="rId18"/>
    <sheet xmlns:r="http://schemas.openxmlformats.org/officeDocument/2006/relationships" name="13. Accounts Receivable" sheetId="19" state="visible" r:id="rId19"/>
    <sheet xmlns:r="http://schemas.openxmlformats.org/officeDocument/2006/relationships" name="14. Commitments" sheetId="20" state="visible" r:id="rId20"/>
    <sheet xmlns:r="http://schemas.openxmlformats.org/officeDocument/2006/relationships" name="15. Subsequent Events" sheetId="21" state="visible" r:id="rId21"/>
    <sheet xmlns:r="http://schemas.openxmlformats.org/officeDocument/2006/relationships" name="2. Summary of Significant Acc_2" sheetId="22" state="visible" r:id="rId22"/>
    <sheet xmlns:r="http://schemas.openxmlformats.org/officeDocument/2006/relationships" name="2. Summary of Significant Acc_3" sheetId="23" state="visible" r:id="rId23"/>
    <sheet xmlns:r="http://schemas.openxmlformats.org/officeDocument/2006/relationships" name="6. Earnings Per Share (Tables)" sheetId="24" state="visible" r:id="rId24"/>
    <sheet xmlns:r="http://schemas.openxmlformats.org/officeDocument/2006/relationships" name="7. Income Taxes (Tables)" sheetId="25" state="visible" r:id="rId25"/>
    <sheet xmlns:r="http://schemas.openxmlformats.org/officeDocument/2006/relationships" name="8. Notes Payable (Tables)" sheetId="26" state="visible" r:id="rId26"/>
    <sheet xmlns:r="http://schemas.openxmlformats.org/officeDocument/2006/relationships" name="9. Notes Payable Related Party " sheetId="27" state="visible" r:id="rId27"/>
    <sheet xmlns:r="http://schemas.openxmlformats.org/officeDocument/2006/relationships" name="12. Acquisition of Atlas Phar_2" sheetId="28" state="visible" r:id="rId28"/>
    <sheet xmlns:r="http://schemas.openxmlformats.org/officeDocument/2006/relationships" name="2. Summary of Significant Acc_4" sheetId="29" state="visible" r:id="rId29"/>
    <sheet xmlns:r="http://schemas.openxmlformats.org/officeDocument/2006/relationships" name="2. Summary of Significant Acc_5" sheetId="30" state="visible" r:id="rId30"/>
    <sheet xmlns:r="http://schemas.openxmlformats.org/officeDocument/2006/relationships" name="6. Earnings Per Share (Details)" sheetId="31" state="visible" r:id="rId31"/>
    <sheet xmlns:r="http://schemas.openxmlformats.org/officeDocument/2006/relationships" name="7. Income Taxes (Details)" sheetId="32" state="visible" r:id="rId32"/>
    <sheet xmlns:r="http://schemas.openxmlformats.org/officeDocument/2006/relationships" name="7. Income Taxes (Details 1)" sheetId="33" state="visible" r:id="rId33"/>
    <sheet xmlns:r="http://schemas.openxmlformats.org/officeDocument/2006/relationships" name="7. Income Taxes (Details Narrat" sheetId="34" state="visible" r:id="rId34"/>
    <sheet xmlns:r="http://schemas.openxmlformats.org/officeDocument/2006/relationships" name="8. Notes Payable (Details)" sheetId="35" state="visible" r:id="rId35"/>
    <sheet xmlns:r="http://schemas.openxmlformats.org/officeDocument/2006/relationships" name="9. Notes Payable Related Part_2" sheetId="36" state="visible" r:id="rId36"/>
    <sheet xmlns:r="http://schemas.openxmlformats.org/officeDocument/2006/relationships" name="12. Acquisition of Atlas Phar_3" sheetId="37" state="visible" r:id="rId37"/>
  </sheets>
  <definedNames/>
  <calcPr calcId="124519" fullCalcOnLoad="1"/>
</workbook>
</file>

<file path=xl/sharedStrings.xml><?xml version="1.0" encoding="utf-8"?>
<sst xmlns="http://schemas.openxmlformats.org/spreadsheetml/2006/main" uniqueCount="383">
  <si>
    <t>Document and Entity Information - USD ($)</t>
  </si>
  <si>
    <t>12 Months Ended</t>
  </si>
  <si>
    <t>Dec. 31, 2018</t>
  </si>
  <si>
    <t>Apr. 11, 2019</t>
  </si>
  <si>
    <t>Jun. 30, 2018</t>
  </si>
  <si>
    <t>Document And Entity Information</t>
  </si>
  <si>
    <t>Entity Registrant Name</t>
  </si>
  <si>
    <t>Sunshine Biopharma, Inc</t>
  </si>
  <si>
    <t>Entity Central Index Key</t>
  </si>
  <si>
    <t>000140232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true</t>
  </si>
  <si>
    <t>Entity Small Business</t>
  </si>
  <si>
    <t>Entity Ex Transition Period</t>
  </si>
  <si>
    <t>Entity Shell Company</t>
  </si>
  <si>
    <t>Entity Public Float</t>
  </si>
  <si>
    <t>Entity Common Stock, Shares Outstanding</t>
  </si>
  <si>
    <t>Document Fiscal Period Focus</t>
  </si>
  <si>
    <t>FY</t>
  </si>
  <si>
    <t>Document Fiscal Year Focus</t>
  </si>
  <si>
    <t>2018</t>
  </si>
  <si>
    <t>Balance Sheet - USD ($)</t>
  </si>
  <si>
    <t>Dec. 31, 2017</t>
  </si>
  <si>
    <t>Current Assets:</t>
  </si>
  <si>
    <t>Cash and cash equivalents</t>
  </si>
  <si>
    <t>Accounts receivable</t>
  </si>
  <si>
    <t>Prepaid expenses</t>
  </si>
  <si>
    <t>Total Current Assets</t>
  </si>
  <si>
    <t>Equipment (net of $57,964 and $9,132 depreciation)</t>
  </si>
  <si>
    <t>Patents (net of $58,918 amortization and $556,120 impairment)</t>
  </si>
  <si>
    <t>Non-current asset - Goodwill</t>
  </si>
  <si>
    <t>Non-current asset - Deposits</t>
  </si>
  <si>
    <t>TOTAL ASSETS</t>
  </si>
  <si>
    <t>Current Liabilities:</t>
  </si>
  <si>
    <t>Current portion of note payable</t>
  </si>
  <si>
    <t>Current portion of notes payable - related party</t>
  </si>
  <si>
    <t>Related party advances</t>
  </si>
  <si>
    <t>Accounts payable</t>
  </si>
  <si>
    <t>Interest payable</t>
  </si>
  <si>
    <t>Total Curent Liabilities</t>
  </si>
  <si>
    <t>Long-term liabilities - relaed party note payable</t>
  </si>
  <si>
    <t>TOTAL LIABILITIES</t>
  </si>
  <si>
    <t>SHAREHOLDERS' EQUITY</t>
  </si>
  <si>
    <t>Common Stock, $0.001 par value per share; Authorized 3,000,000,000 Shares; Issued and outstanding 85,652,400 and 45,936,825 at December 31, 2018 and 2017, respectively</t>
  </si>
  <si>
    <t>Capital paid in excess of par value</t>
  </si>
  <si>
    <t>Accumulated other comprehensive income</t>
  </si>
  <si>
    <t>Accumulated (Deficit)</t>
  </si>
  <si>
    <t>TOTAL SHAREHOLDERS' DEFICIT</t>
  </si>
  <si>
    <t>TOTAL LIABILITIES AND SHAREHOLDERS' DEFICIT</t>
  </si>
  <si>
    <t>Series A Preferred Stock</t>
  </si>
  <si>
    <t>Preferred Stock</t>
  </si>
  <si>
    <t>Series B Preferred Stock</t>
  </si>
  <si>
    <t>Balance Sheet (Parenthetical) - USD ($)</t>
  </si>
  <si>
    <t>Equipment depreciation</t>
  </si>
  <si>
    <t>Patent amortization</t>
  </si>
  <si>
    <t>Patent impairment</t>
  </si>
  <si>
    <t>Common stock, par value</t>
  </si>
  <si>
    <t>Common stock shares authorized</t>
  </si>
  <si>
    <t>Common stock shares issued</t>
  </si>
  <si>
    <t>Common stock shares outstanding</t>
  </si>
  <si>
    <t>Common stock shares reserved for issuance</t>
  </si>
  <si>
    <t xml:space="preserve"> </t>
  </si>
  <si>
    <t>Preferred stock, par value</t>
  </si>
  <si>
    <t>Preferred stock shares authorized</t>
  </si>
  <si>
    <t>Preferred stock shares issued</t>
  </si>
  <si>
    <t>Preferred stock shares outstanding</t>
  </si>
  <si>
    <t>Statement Of Operations and Comprehensive Loss - USD ($)</t>
  </si>
  <si>
    <t>Income Statement [Abstract]</t>
  </si>
  <si>
    <t>Revenue</t>
  </si>
  <si>
    <t>Cost of Revenues</t>
  </si>
  <si>
    <t>Gross Profit</t>
  </si>
  <si>
    <t>General &amp; Administrative Expenses:</t>
  </si>
  <si>
    <t>Accounting</t>
  </si>
  <si>
    <t>Legal</t>
  </si>
  <si>
    <t>Consulting</t>
  </si>
  <si>
    <t>Office</t>
  </si>
  <si>
    <t>Officer &amp; Director remuneration</t>
  </si>
  <si>
    <t>Research &amp; development</t>
  </si>
  <si>
    <t>Amortization &amp; Depreciation</t>
  </si>
  <si>
    <t>Total General &amp; Administrative</t>
  </si>
  <si>
    <t>Income (Loss) from Operations</t>
  </si>
  <si>
    <t>Other (expense):</t>
  </si>
  <si>
    <t>Interest expense</t>
  </si>
  <si>
    <t>Loss on conversion of notes payable</t>
  </si>
  <si>
    <t>Gain (Loss) from foreign exchange transactions</t>
  </si>
  <si>
    <t>Total Other Expenses</t>
  </si>
  <si>
    <t>Net (loss)</t>
  </si>
  <si>
    <t>Basic (Loss) per common share</t>
  </si>
  <si>
    <t>Weighted Average Common Shares Outsanding</t>
  </si>
  <si>
    <t>Net Income (Loss)</t>
  </si>
  <si>
    <t>Unrealized Comprehensive Gain (Loss) from foreign exchange transactions</t>
  </si>
  <si>
    <t>Comprehensive Income (Loss)</t>
  </si>
  <si>
    <t>Basic (Loss) per common shares</t>
  </si>
  <si>
    <t>Weighted Average Common Shares Outstanding</t>
  </si>
  <si>
    <t>Statement Of Cash Flows - USD ($)</t>
  </si>
  <si>
    <t>Cash Flows From Operating Activities:</t>
  </si>
  <si>
    <t>Net (Loss)</t>
  </si>
  <si>
    <t>Foreign exchange gain</t>
  </si>
  <si>
    <t>Stock issued for services</t>
  </si>
  <si>
    <t>Stock issued for payment of interest</t>
  </si>
  <si>
    <t>Interest forgiven</t>
  </si>
  <si>
    <t>Increase (decrease) in accounts receivable</t>
  </si>
  <si>
    <t>(Increase) decrease in prepaid expenses</t>
  </si>
  <si>
    <t>Increase (decrease) in Accounts Payable</t>
  </si>
  <si>
    <t>Increase (decrease) in interest payable</t>
  </si>
  <si>
    <t>Net Cash Flows (Used) in Operations</t>
  </si>
  <si>
    <t>Cash Flows From Investing Activities:</t>
  </si>
  <si>
    <t>Cash received from purchase of subsidiary</t>
  </si>
  <si>
    <t>Purchase equipment</t>
  </si>
  <si>
    <t>Deposits on business acquisition</t>
  </si>
  <si>
    <t>Net Cash Flows (Used) in Investing Activities</t>
  </si>
  <si>
    <t>Cash Flows From Financing Activities:</t>
  </si>
  <si>
    <t>Proceed from note payable</t>
  </si>
  <si>
    <t>Notes Payable - Interest expense</t>
  </si>
  <si>
    <t>Payment of notes payable</t>
  </si>
  <si>
    <t>Note payable - related party</t>
  </si>
  <si>
    <t>Note payable used to pay expenses</t>
  </si>
  <si>
    <t>Note payable used to pay origination fees &amp; interest</t>
  </si>
  <si>
    <t>Sale of common stock</t>
  </si>
  <si>
    <t>Net Cash Flows Provided by Financing Activities</t>
  </si>
  <si>
    <t>Net Increase (Decrease) In Cash and cash equivalents</t>
  </si>
  <si>
    <t>Foreign currency translation adjustment</t>
  </si>
  <si>
    <t>Cash and cash equivalents at beginning of period</t>
  </si>
  <si>
    <t>Cash and cash equivalents at end of period</t>
  </si>
  <si>
    <t>Supplementary Disclosure Of Cash Flow Information:</t>
  </si>
  <si>
    <t>Cash paid for interest</t>
  </si>
  <si>
    <t>Stock issued for acquisition of Atlas Pharma Inc.</t>
  </si>
  <si>
    <t>Stock issued for note and accrued interest conversions</t>
  </si>
  <si>
    <t>Stock issued to buy equipment</t>
  </si>
  <si>
    <t>Loan issued for interest</t>
  </si>
  <si>
    <t>Statement of Shareholders' Equity - USD ($)</t>
  </si>
  <si>
    <t>Common Stock</t>
  </si>
  <si>
    <t>Capital Paid In Excess Of Par Value</t>
  </si>
  <si>
    <t>Preferred Shares</t>
  </si>
  <si>
    <t>Comprehensive Income</t>
  </si>
  <si>
    <t>Accumulated Deficit</t>
  </si>
  <si>
    <t>Total</t>
  </si>
  <si>
    <t>Begining Balance, Shares at Dec. 31, 2016</t>
  </si>
  <si>
    <t>Begining Balance, Amount at Dec. 31, 2016</t>
  </si>
  <si>
    <t>Stock issued for cash, Shares</t>
  </si>
  <si>
    <t>Stock issued for cash, Amount</t>
  </si>
  <si>
    <t>Stock issued for services, Shares</t>
  </si>
  <si>
    <t>Stock issued for services, Amount</t>
  </si>
  <si>
    <t>Common stock issued for equipment, Shares</t>
  </si>
  <si>
    <t>Common stock issued for equipment, Amount</t>
  </si>
  <si>
    <t>Common stock issued for the reduction of notes payable and payment of interest, shares</t>
  </si>
  <si>
    <t>Common stock issued for the reduction of notes payable and payment of interest, amount</t>
  </si>
  <si>
    <t>Ending balance, Shares at Dec. 31, 2017</t>
  </si>
  <si>
    <t>Ending balance, Amount at Dec. 31, 2017</t>
  </si>
  <si>
    <t>Stock issued for acquisition, Shares</t>
  </si>
  <si>
    <t>Stock issued for acquisition, Amount</t>
  </si>
  <si>
    <t>Ending balance, Shares at Dec. 31, 2018</t>
  </si>
  <si>
    <t>Ending balance, Amount at Dec. 31, 2018</t>
  </si>
  <si>
    <t>1. Description of Business</t>
  </si>
  <si>
    <t>Organization, Consolidation and Presentation of Financial Statements [Abstract]</t>
  </si>
  <si>
    <t>Description of Business</t>
  </si>
  <si>
    <t>The Company was originally incorporated under
the name Mountain West Business Solutions, Inc. (“MWBS”) on August 31, 2006 in the State of Colorado. Effective October
15, 2009, MWBS acquired Sunshine Biopharma, Inc. in a transaction classified as a reverse acquisition. MWBS concurrently changed
its name to Sunshine Biopharma, Inc. and Sunshine Biopharma, Inc. changed its name to Sunshine Etopo, Inc. In 2015, Sunshine Etopo,
Inc. became inactive and was recently dissolved. On July 25, 2014, the Company formed a Canadian
wholly owned subsidiary, Sunshine Biopharma Canada Inc., for the purposes of offering generic prescription drugs and over-the-counter
dietary supplements. On January 1, 2018, the Company acquired Atlas
Pharma Inc., a Health Canada certified Canadian company offering chemical analysis of pharmaceutical and other industrial samples. On March 23, 2018, the Company formed NOX Pharmaceuticals,
Inc., a Colorado company that now holds all of the patents and intellectual property pertaining to Sunshine Biopharma Inc.’s
proprietary drugs including Adva-27a, a multi-purpose anti-tumor compound targeted for the treatment of multidrug resistant cancer. On December 17, 2018, the Company launched its
first over-the-counter product, Essential 9 tm tm The following are Sunshine Biopharma, Inc.’s
subsidiaries:
● NOX Pharmaceuticals Inc., a wholly owned Colorado company;
● Sunshine Biopharma Canada Inc., a wholly owned Canadian company; and
● Atlas Pharma Inc., a wholly owned Canadian company. Effective February 1, 2019, the Company completed
a 20 to 1 reverse split of its $0.001 par value Common Stock reducing the issued and outstanding shares of Common Stock from 1,713,046,242
to 85,652,400 (“Reverse Stock Split”). The financial statements reflect the Reverse
Stock Split on a retroactive basis and represent the consolidated activity of Sunshine Biopharma, Inc. and its subsidiaries (hereinafter
collectively referred to as the "Company"). The Company was originally formed for the purposes of conducting research,
development and commercialization of drugs for the treatment of various forms of cancer. The Company may also engage in any other
business that is permitted by law, as designated by the Board of Directors of the Company. During the last year the Company has continued
to raise money through stock sales and borrowings. The Company’s activities are subject to
significant risks and uncertainties, including failing to secure additional funding to operationalize the Company’s generic
pharmaceuticals business and proprietary drug development program.</t>
  </si>
  <si>
    <t>2. Summary of Significant Accounting Policies</t>
  </si>
  <si>
    <t>Summary of Significant Accounting Policies</t>
  </si>
  <si>
    <t xml:space="preserve">This summary of significant accounting policies
is presented to assist the reader in understanding the Company's financial statements. The consolidated financial
statements and notes are representations of the Company's management, which is responsible for their integrity and objectivity.
These accounting policies conform to generally accepted accounting principles and have been consistently
applied in the preparation of the financial statements. PRINCIPLES OF CONSOLIDATION The accompanying consolidated financial statements
include the accounts of the Company and its wholly owned subsidiary. All intercompany accounts and transactions have been eliminated
i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CASH AND CASH EQUIVALENTS For the Balance Sheets and
Statements of Cash Flows, all highly liquid investments with maturity of 90 days or less are considered
to be cash equivalents. The Company had a cash balance of $115,216 and $107,532 as of December 31, 2018 and December
31, 2017, respectively. At times such cash balances may be in excess of the FDIC limit of $250,000 or the equivalent in Canada. PROPERTY AND EQUIPMENT Property and equipment is reviewed for recoverability
when events or changes in circumstances indicate that its carrying value may exceed future undiscounted cash inflows. As of December
31, 2018 and 2017,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INTELLECTUAL PROPERTY RIGHTS - PATENTS 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s management determined that
the expected cash flows would be less than the carrying amount of certain intangible assets; therefore an impairment loss was recognized
in 2016. The impairment loss was calculated as the amount by which the carrying amount of the intangible assets exceeded fair value. EARNINGS PER SHARE 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 INCOME TAXES 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5 through 2017 tax years remain open for examination by the tax authorities under the normal three-year statute of limitations. FUNCTIONAL CURRENCY The U.S. dollar is the functional currency of
the Company which is operating in the United States. The functional currency for the Company's Canadian subsidiaries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 CONCENTRATION OF CREDIT RISKS Financial instruments that potentially subject
the Company to concentrations of credit risk consist principally of cash equivalents and trade receivables.
The Company places its cash equivalents with high credit quality financial institutions. FINANCIAL INSTRUMENTS AND FAIR VALUE OF FINANCIAL
INSTRUMENTS 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NOTES PAYABLE 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 ACCOUNTING FOR DERIVATIVES LIABILITIES 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8 and 2017. EQUITY INSTRUMENTS ISSUED TO NON-EMPLOYEES
FOR AQUIRING GOODS OR SERVICES 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 NONCASH EQUITY TRANSACTIONS 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GENERAL AND ADMINISTRATIVE EXPENSES General and administrative expenses consisted
of professional service fees, rent and utility expenses, meals, travel and entertainment expenses, and other general and administrative
overhead costs. Expenses are recognized when incurred. BASIC AND DILUTED NET GAIN (LOSS) PER SHARE 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8 no potentially dilutive
securities were included in the calculation of diluted earnings per share as the impact would have been anti-dilutive. Therefore, basic and dilutive net (loss) per
share were the same as of December 31, 2018 and 2017. COMMON STOCK The Company completed a 20 to 1 reverse stock
split of the $.001 par value Common Stock affective February 1, 2019. All shares in this filing have been restated to reflect the
20 to 1 reverse split. REVENUE RECOGNITION As of January 1, 2018, the Company
adopted ASU No. 201409, “Revenue from Contracts with Customers” (ASU 201409).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pective basis. The adoption did not have an impact on the Company's financial statements. All of the revenues
of the Company are generated by Atlas Pharma Inc., the Company's wholly owned Canadian subsidiary, which provides laboratory testing
services. Performance obligations for testing services are recognized as revenue at a point in time on the date results are delivered
to a customer which is when control is transferred. Local governmental regulations require
that companies recognize revenues upon completion of the work by issuing an invoice and remitting the applicable sales taxes (GST
and QST) to the appropriate government agency. Atlas Pharma Inc.'s revenue recognition policy is in compliance with these local
regulations. RECENTLY ISSUED ACCOUNTING PRONOUNCEMENTS 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is currently evaluating
the potential impact of adopting this guidance on our consolidated financial statements. DIRECTOR AND OFFICER COMPENSATION For the period ended December 31, 2018, the
Company issued 4,050,000 shares of par value $0.001 Common Stock valued at $429,300 or $0.106 per share and 5,700,000 shares of
par value $0.001 Common Stock to the Board of Directors valued at $171,000 or $0.03 per share. During the year ended December 31,
2018 the Directors and officers were paid $154,915 in cash. Of this amount, $85,000 was paid to Advanomics Corporation, a company
controlled by the CEO of the Company. For the period ended December 31, 2017, the
Company issued 2,100,000 of par value $0.001 Common Stock to the three Company officers valued at $336,000 or $0.16 per share.
During the year ended December 31, 2017 the Directors and officers were paid $184,271 in cash. Of this amount, $147,695 was paid
to Advanomics Corporation, a company controlled by the CEO of the Company. LEGAL FEES During the years ended December 31, 2018 and
2017, the legal fees incurred were related to services provided to the Company to assist with its regulatory requirements with
the Securities and Exchange Commission, patenting costs and one ongoing litigation. DATE OF MANAGEMENT’S REVIEW Subsequent events have been evaluated through
April 12, 2019, which is the date the Financial Statements were available to be issued. </t>
  </si>
  <si>
    <t>3. Going Concern</t>
  </si>
  <si>
    <t>Going Concern</t>
  </si>
  <si>
    <t xml:space="preserve">In the course of its life the Company has had
limited operations and Working Capital deficit. This raises substantial doubt about the Company’s ability to continue as
a going concern. 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 </t>
  </si>
  <si>
    <t>4. Patents</t>
  </si>
  <si>
    <t>Goodwill and Intangible Assets Disclosure [Abstract]</t>
  </si>
  <si>
    <t>Patents</t>
  </si>
  <si>
    <t xml:space="preserve">The following is a summary of the patents held
by the Company at December 31, 2018 and 2017: On October 8, 2015, the Company acquired U.S.
Patent Number 8,236,935 (the “US Patent”) for the Adva-27a anticancer compound from Advanomics Corporation (“Advanomics”),
a related party, in exchange for an interest-free note payable for $4,320,000. Effective December 28, 2015, the parties executed
an amendment pursuant to which this note payable for $4,320,000 was cancelled and replaced with a new interest-free convertible
note having a face value of $210,519, comprised of $155,940 in principal amount which is the Advanomics book value of the US Patent,
plus $54,579 as an adjustment for the currency exchange difference. The new note is automatically convertible into 4,048,449 shares
of the Company’s Common Stock upon the Company increasing its authorized capital to a level that would permit the issuance
of such shares. On December 28, 2015, the Company acquired the
remaining worldwide issued and pending patents under PCT/FR2007/000697 and PCT/CA2014/000029 (the “Worldwide Patents”)
for the Adva-27a anticancer compound from Advanomics, a related party, in exchange for a note payable for $12,822,499. Effective
December 28, 2015, the parties executed an amendment pursuant to which this note payable for $12,822,499 was cancelled and replaced
with a new interest-free convertible note having a face value of $624,875, comprised of $462,870 in principal amount, which is
the Advanomics book value of the Worldwide Patents, plus $162,005 as an adjustment for the currency exchange difference. The new
note is automatically convertible into 12,016,823 shares of the Company’s Common Stock upon the Company increasing its authorized
capital to a level that would permit the issuance of such shares. In July 2016, the Company issued 16,065,271
shares of $0.001 par value Common Stock in exchange for the aforementioned patents related notes payable totaling $835,394. In
2016, the remaining value of these patents was impaired. The Company is however continuing development of the Adva-27a anticancer
drug covered by these patents. </t>
  </si>
  <si>
    <t>5. Capital Stock</t>
  </si>
  <si>
    <t>Notes to Financial Statements</t>
  </si>
  <si>
    <t>Capital Stock</t>
  </si>
  <si>
    <t xml:space="preserve">The Company’s authorized capital is comprised
of 3,000,000,000 shares of $0.001 par value Common Stock and 30,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During the year ended December 31, 2015, the Company
authorized 500,000 shares of $0.10 par value Series “B” Preferred Stock (“Series B”). The Series B Preferred
Stock is non-convertible, non-redeemable and non-retractable. It has superior liquidation rights to the Common Stock at $0.10 per
share and gives the holder the right to 1,000 votes per share. All shares of the Series B Preferred Stock are held by the CEO of
the Company. Through December 31, 2018 and December 31, 2017, the Company has issued and outstanding a total of 85,652,400312 and
45,936,825 shares of Common Stock, respectively. Through the same periods, the Company has issued and outstanding a total of -0-
and -0- shares of Series A Preferred Stock and 500,000 and 500,000 shares of Series B Preferred Stock, respectively. Effective
February 1, 2019, the Company completed a 20 to 1 reverse split of its $0.001 par value Common Stock. All stock and price per share
amounts in this report have been restated to reflect the 20 to 1 reverse split. During the fiscal year ended December 31, 2018,
the Company issued an aggregate of 39,715,575 shares of its Common Stock as follows: ●1,000,000 shares for the acquisition
of Atlas Pharma, Inc. ●1,456,737 shares for the purchase of
laboratory and generic drugs warehouse equipment valued at $174,808 ●9,750,000 shares valued at $600,300 as
compensation to the Company’s Directors and Officers ●632,500 shares for services rendered
to the Company by third parties valued at $75,800 ●26,876,338 shares valued
at $1,589,099 in connection with the conversion of $684,318 in debt and interest of $32,808 resulting in a $871,973 loss on
conversion During the fiscal year ended December 31, 2017,
the Company issued an aggregate of 7,466,832 shares of its Common Stock as follows: ●1,700,000 shares for cash in the amount
of $100,000 Canadian or $78,312 US ●550,208 shares for the purchase of laboratory
and generic drugs warehouse equipment valued at $56,700 ●2,400,000 shares valued at $336,000 as
compensation to the Company’s Directors and Officers ●690,218 shares for services rendered
to the Company by third parties valued at $77,000 ●2,126,406 shares valued at
$128,451 in connection with the conversion of $48,500 in debt and interest of $3,022 resulting in a $76,929 loss on
conversion. The Company has declared no dividends since
inception. </t>
  </si>
  <si>
    <t>6. Earnings Per Share</t>
  </si>
  <si>
    <t>Earnings Per Share [Abstract]</t>
  </si>
  <si>
    <t>Earnings per share</t>
  </si>
  <si>
    <t xml:space="preserve">The following table sets forth the computation
of basic and diluted net income per share for the years ended December 31:
2018 2017
Net (loss) attributable to Common Stock $ (2,156,155 ) $ (1,040,236 )
Basic weighted average outstanding shares of Common Stock 60,936,164 43,634,280
Dilutive effects of common share equivalents -0- -0-
Dilutive weighted average outstanding shares of common stock 60,936,164 43,634,280
Net (loss) attributable to Common Stock $ (0.04 ) $ (0.02 ) </t>
  </si>
  <si>
    <t>7. Income Taxes</t>
  </si>
  <si>
    <t>Income Taxes</t>
  </si>
  <si>
    <t xml:space="preserve">The Company files a United States federal income
tax return and a Canadian branch return on a calendar year basis. The Company and its wholly-owned subsidiaries, Sunshine
Biopharma Canada Inc. and Atlas Pharma Inc., have not generated taxable income since inception. 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 Deferred income taxes arise from the temporary
differences between financial statement and income tax recognition of net operating losses and other items. Loss carryovers are
limited under the Internal Revenue Code should a significant change in ownership occur. 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 The types of temporary differences between the
tax basis of assets and their financial reporting amounts that give rise to a significant portion of the deferred assets and liabilities
are as follows:
December 31, 2018 December 31, 2017
Temporary Difference Tax Effect Temporary Difference Tax Effect
Deferred tax assets:
Net operating loss US $ 12,156,020 $ 2,997,675 $ 10,611,921 $ 3,932,778
Net operating loss Canada 298,661 80,041 266,498 71,421
Total 12,454,681 3,077,716 10,878,419 4,004,199
Valuation allowance (12,454,681 ) (3,077,716 ) (10,878,419 ) ( 4,004,199 )
Total deferred tax asset -0- -0- -0- -0-
Net deferred tax asset -0- -0- - - Deferred income taxes arise from the temporary
differences between financial statement and income tax recognition of net operating losses. These loss carryovers are limited under
the Internal Revenue Code should a significant change in ownership occur. At December 31, 2018 and December 31, 2017,
the Company had approximately $12,454,681 and $10,878,419 respectively, in unused federal net operating loss carryforwards, which
begin to expire principally in the year 2029. A deferred tax asset at each date of approximately $3,077,716 and $4,004,199 resulting
from the loss carryforwards has been offset by a 100% valuation allowance. The change in the valuation allowance for the period
ended December 31, 2018 and December 31, 2017 was approximately $926,483 and $342,693, respectively. A reconciliation of the U.S. statutory federal
income tax rate to the effective tax rate is as follows:
December 31,
2018 2017
U.S. Federal statutory graduated rate 21.00 % 34.00 %
State income tax rate, net of federal
benefit 4.12 % 3.06 %
Net rate 25.12 % 37.06 %
Net operating loss used 0.00 % 0.00 %
Net operating loss for which no tax
benefit is currently available -25.12 % -37.06 %
0.00 % 0.00 %
Canada Federal statutory rate 15.00 % 15.00 %
Canada Provincial rate 11.80 % 11.80 %
Net Canada rate 26.80 % 26.80 %
Net operating loss used 0.00 % 0.00 %
Net operating loss for which no tax
benefit is currently available (Canada) -26.80 % -26.80 %
0.00 % 0.00 % The Company’s income tax filings are subject
to audit by various taxation authorities. The Company’s open audit periods are 2015, 2016, and 2017, although, the statute
of limitations for the 2015 tax year will expire effective March 15, 2019. In evaluating the Company’s provisions and accruals,
future taxable income, and reversal of temporary differences, interpretations and tax planning strategies are considered. The Company
believes its estimates are appropriate based on current facts and circumstances. </t>
  </si>
  <si>
    <t>8. Notes Payable</t>
  </si>
  <si>
    <t>Notes Payable [Abstract]</t>
  </si>
  <si>
    <t>Notes Payable</t>
  </si>
  <si>
    <t xml:space="preserve">Notes payable
consist of the following:
2018 2017
A Note Payable having a Face Value of $24,012 at December 31, 2016 and accruing interest at 12% was due December 31, 2017 (“2016 Note”). On December 31, 2017, the Company renewed the 2016 Note, together with accrued interest of $2,573, for a 12-month period (“2017 Note”). On December 31, 2018 the Company renewed the 2017 Note, together with accrued interest of $2,881, for a 12-month period (“2018 Note”). The 2018 Note has a Face Value of $26,893 and accrues interest at 12%. The 2018 Note is nonconvertible. $ 26,893 $ 24,012
On January 12, 2018 the Company received monies in exchange for a Note Payable having a Face Value of $102,000 with interest accruing at 8% is due October 30, 2018. The Note is convertible after 180 days from issuance into $0.001 par value Common Stock at a price 35% below market value. The Note, together with accrued interest of $4,080 was converted in 2018 into 3,569,333 shares of Common Stock valued at $166,085 resulting in a loss of $60,005. $ -0- -0-
On February 7, 2018, the Company received monies in exchange for
a Note Payable having a Face Value of $150,000 with interest accruing at 8% is due February 7, 2019. The Note is convertible after
180 days from issuance into $0.001 par value Common Stock at a price 35% below market value. The note was paid off in 2018 in part by cash of $48,000 and the remainder, together with accrued
interest of $5,073, was converted into 5,710,642 shares of Common Stock valued at $183,411 resulting in a loss of $76,338. $ -0- $ -0-
On February 20, 2018, the Company received monies in exchange for a Note Payable having a Face Value of $85,000 with interest accruing at 8% is due November 30, 2018. The Note is convertible after 180 days from issuance into $0.001 par value Common Stock at a price 35% below market value. The Note, together with accrued interest of $3,400, was converted in 2018 into 4,376,238 shares of Common Stock valued at $281,663 resulting in a loss of $193,263. $ -0- $ -0-
On May 29, 2018, the Company received monies in exchange for a Note
Payable having a Face Value of $26,750 with interest accruing at 8% is due February 29, 2019. The Note is convertible after 180
days from issuance into $0.001 par value Common Stock at a price 35% below market value. The note, together with accrued interest of $1,353, was converted into 4,003,265 shares of Common
Stock valued at $192,157 resulting in a loss of $164,054. $ -0- $ -0-
On June 27, 2018, the Company received monies in exchange for a Note Payable having a Face
Value of $53,000 with interest accruing at 8% is due April 15, 2019. The Note is convertible after 180 days from issuance
into $0.001 par value Common Stock at a price 35% below market value. Interest accrued at December 31, 2018
was $2,137. We estimate that the fair value of this convertible debt approximates the face value, so no value has been assigned
to the beneficial conversion feature. Any gain or loss will be recognized at conversion. $ 53,000 $ -0-
On August 17, 2018, the Company received monies in exchange for a Note Payable having a Face Value of $53,000 with interest accruing at 8% is due April 15, 2019. The Note is convertible after 180 days from issuance into $0.001 par value Common Stock at a price 35% below market value. Interest accrued at December 31, 2018 was $1,557. We estimate that the fair value of this convertible debt approximates the face value, so no value has been assigned to the beneficial conversion feature. Any gain or loss will be recognized at conversion. $ 53,000 $ -0-
On September 10, 2018, the Company received monies in exchange for two Notes Payable having an aggregate Face Value of $36,500
with interest accruing at 8% are due June 20, 2019. Interest accrued at December 31, 2018 was $888. $ 36,500 $ -0-
On October 23, 2018, the Company received monies in exchange for a Note Payable having a Face Value of $90,000 with interest accruing at 8% is due October 23, 2019. The Note is convertible after 180 days from issuance into $0.001 par value Common Stock at a price 35% below market value. Interest accrued at December 31, 2018 was $1,361. We estimate that the fair value of this convertible debt approximates the face value, so no value has been assigned to the beneficial conversion feature. Any gain or loss will be recognized at conversion. $ 90,000 $ -0-
On December 24, 2018, the Company received monies in exchange for a Note Payable having a Face Value of $87,000 with interest accruing at 8% is due October 23, 2019. The Note is convertible after 180 days from issuance into $0.001 par value Common Stock at a price 35% below market value. Interest accrued at December 31, 2018 was $153. We estimate that the fair value of this convertible debt approximates the face value, so no value has been assigned to the beneficial conversion feature. Any gain or loss will be recognized at conversion. $ 87,000 $ -0-
On April 1, 2017 the Company received monies in exchange for a Note Payable having a Face Value of $100,000 Canadian ($73,270US) at December 31, 2018 and ($79,710 US) at December 31, 2017 with interest payable quarterly at 9% is due April 1, 2019. The Note is convertible any time after issuance into $0.001 par value Common Stock at a price of $0.015 Canadian (approximately $0.012 US) per share. We estimate that the fair value of this convertible debt approximates the face value, so no value has been assigned to the beneficial conversion feature. Any gain or loss will be recognized at conversion. $ 73,270 $ 79,710
On August 3, 2017 the, Company received monies in exchange for a Note Payable having a Face Value of $ 80,000 with interest accruing at 8% is due August 3, 2018. The Note is convertible after 180 days from issuance into $0.001 par value Common Stock at a price 35% below market value. A principal amount of $40,000 of this note plus accrued interest of $1,712 was converted in 2018 into 327,788 shares of Common Stock valued at $70,507 resulting in a loss of $28,795. The remaining principal amount of $40,000 together with accrued interest of $1,613 was paid in cash reducing the balance to $-0- $ -0- $ 80,000
On August 21, 2017 the Company received monies in exchange for a Note Payable having a Face Value of $ 83,000 with interest accruing at 8% is due May 30, 2018. The Note is convertible after 180 days from issuance into $0.001 par value Common Stock at a price 35% below market value. The Note, plus accrued interest of $3,419, was paid off in 2018. $ -0- $ 83,000
On September 22, 2017 the Company received monies in exchange for a note having a Face Value of $ 62,000 with interest accruing at 8% is due June 30, 2018. The Note is convertible after 180 days from issuance into $0.001 par value Common Stock at a price 35% below market value. The note, together with accrued interest of $2,480 was converted in 2018 into 790,590 shares of Common Stock valued at $107,056 resulting in a loss of $42,576. $ -0- $ 62,000
On October 26, 2017 the Company received monies in exchange for a Note Payable having a Face Value of $ 115,000 with interest accruing at 8% is due October 26, 2018. The Note is convertible after 180 days from issuance into $0.001 par value Common Stock at a price 35% below market value. The note, together with accrued interest of $6,126, was converted in 2018 into 2,921,146 shares of Common Stock valued at $208,661 resulting in a loss of $87,535. $ -0- $ 62,000
On November 14, 2017, the Company received monies in exchange for a Note Payable having a Face Value of $ 113,000 with interest accruing at 8% is due November 14, 2018. The Note is convertible after 180 days from issuance into $0.001 par value Common Stock at a price 35% below market value. The Note, together with accrued interest of $7,018 was converted in 2018 into 4,917,251 shares of Common Stock valued at $351,999 resulting in a loss of $231,981. $ -0- $ 115,000
On December 1, 2017, the Company received monies in exchange
for a Note Payable having a Face Value of $50,000 Canadian ($38,568 US) at December 31, 2018 and ($39,855 US) at December 31,
2017 with interest accruing at 8% is due November 30, 2018. The Note is convertible after 180 days from issuance into $0.001 par
value Common Stock at a price 35% below market value. The Note, together with accrued interest of $1,566 was converted in 2018
into 260,000 shares of Common Stock valued at $27,560 resulting in a gain of $12,574. $ -0- $ 113,000
Total Notes Payable $ 419,663 $ 596,577 Interest expense for the years ended December
31, 2018 and 2017 was $159,420 and $79,674, respectively. The balance of interest payable at December 31, 2018 and 2017 was $9,291
and $9,215, respectively. Loss on conversion of notes payable for the years ended December 31, 2018 and 2017 was $871,973 and $76,929
respectively. </t>
  </si>
  <si>
    <t>9. Notes Payable Related Party</t>
  </si>
  <si>
    <t>Notes Payable Related Party</t>
  </si>
  <si>
    <t xml:space="preserve">Notes payable
to related parties consist of the following:
2018 2017
A Note Payable held by a private individual who became
a principal shareholder of the Company having a Face Value of $118,537 at September 30, 2017 and a maturity date of
December 31, 2017, accrues interest at 12%. The Note is convertible any time from the date of issuance into $0.001 par value
Common Stock at a 35% discount from market price. On December 31, 2017 the Note together with accrued interest was renewed
for a 12-month period under the same terms and conditions as before. The new Note has a Face Value of $122,093 and matures on
December 31, 2018. On December 31, 2018 the Note, together with accrued interest of $14,651 was renewed for a 12-month
period. The new Note has a Face value of $136,744 and matures on December 31, 2019. The new Note is nonconvertible. This
individual ceased to be a principal shareholder of the Company in the third quarter of 2018 $ 136,744 $ 122,093
In December 2016, the Company received monies from its CEO in
exchange for a note payable having a principal amount of $90,000 Canadian ($67,032 US) with interest at 12% due March 31,
2017. The note was convertible any time after the date of issuance into $0.001 par value Common Stock at a price 35% below
market value. This note was collateralized by all of the assets of the Company. In the event of default, the interest rate
will increased to 18% per annum and a penalty of $1,000 Canadian ($752 US) per day will accrue.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was due on June 30, 2017. On June 30,
2017, the note, together with accrued interest of $2,873 Canadian ($2,005 US), was renewed for a 90-day period under the same
terms and conditions as the original note except that the new note is nonconvertible. The new note now having a face value of
$98,894 Canadian ($76,072US) is due on September 30, 2017. On September 30, 2017, the note, together with accrued interest of
$2,991 Canadian ($2,397 US) was renewed for a 90-day period under the same terms and conditions as the original note except
that the new note is nonconvertible. The new note now having a principal balance of $101,885 Canadian ($81,640 US) matures
December 31, 2017. On December 31, 2017 the note was renewed for a 12month period under the same terms and conditions as
before except that this new note is unsecured and nonconvertible. The new note has a face value of $104,942 Canadian ($83,649
US) and matures on December 31, 2018. On December 31, 2018 the note was renewed for a 12-month period under the same terms
and conditions as the previous note. The new note together with interest of $9,227, has a face value of $86,118 US ($117,535
CAD) and matures on December 31, 2019. 86,118 83,649
On January 1, 2018 as part of the acquisition of Atlas
Pharma Inc., the Company issued a note payable in the amount of $450,000 Canadian ($358,407 US) and accruing interest at the
rate of 3% per annum. The note is due on December 31, 2023. Payments on this note are $10,000 Canadian (approximately $8,000
US) per quarter. The outstanding principal balance at December 31, 2018 was $310,079. The note is nonconvertible and is
secured by the Atlas Pharma Inc. shares held by the Company. The holder of this note is currently a director and officer of Atlas
Pharma Inc. $ 310,079 $ -0-
Total Notes Payable Re lated
Party $ 532,941 $ 205,742
Long-Term Portion $ 289,847 $ 79,710 </t>
  </si>
  <si>
    <t>10. Related Transactions</t>
  </si>
  <si>
    <t>Related Party Transactions [Abstract]</t>
  </si>
  <si>
    <t>Related Party Transactions</t>
  </si>
  <si>
    <t>In addition to the transactions specified under
Note 9 above, during the period ended December 31, 2018, the Company issued 4,050,000 shares of par value $0.001 Common Stock valued
at $429,300 or $0.106 per share and 5,700,000 shares of par value $0.001 Common Stock to the Board of Directors valued at $171,000
or $0.03 per share. During the year ended December 31, 2018 the Directors and Officers were paid $154,915 in cash. Of this amount,
$85,000 was paid to Advanomics Corporation, a company controlled by the CEO of the Company. For the period ended December 31, 2017, the
Company issued 2,100,000 of par value $0.001 Common Stock to the three Company officers valued at $336,000 or $0.008 per share.
During the year ended December 31, 2017 the Directors and officers were paid $184,271 in cash. Of this amount, $147,695 was paid
to Advanomics Corporation, a company controlled by the CEO of the Company. During the year ended December 31, 2018, certain
Directors of the Company made interest free cash advances to the Company totaling $49,349.</t>
  </si>
  <si>
    <t>11. Royalties Payable</t>
  </si>
  <si>
    <t>Royalties Payable</t>
  </si>
  <si>
    <t>As part of a subscription agreement entered
into in 2016, the Company had an obligation to pay a royalty of 5% of net sales on one of its generic products (Anastrozole) for
a period of three (3) years from the date of the first sale of that product. In September 2018, 50,000 shares of the Company’s
Common Stock valued at $5,900 were issued in exchange for cancellation of this royalty obligation.</t>
  </si>
  <si>
    <t>12. Acquisition of Atlas Pharma Inc.</t>
  </si>
  <si>
    <t>Business Combinations [Abstract]</t>
  </si>
  <si>
    <t>Acquisition of Atlas Pharma Inc.</t>
  </si>
  <si>
    <t xml:space="preserve">On January 1, 2018 the Company acquired
all of the issued and outstanding shares of Atlas Pharma Inc. (“Atlas”), a Canadian privately held company. The
purchase price for the shares was Eight Hundred Forty Eight Thousand Dollars $848,000 Canadian ($676,748 US). The purchase
price included a cash payment of $100,500 Canadian ($80,289 US), plus the issuance of 1,000,000 shares of the Company’s
Common Stock valued at $238,000 or $0.238 per share, and a promissory note in the principal amount of $450,000 Canadian
($358,407 US), with interest payable at the rate of 3% per annum. Atlas is a certified company dedicated to chemical analysis
of pharmaceutical and other industrial samples. Atlas’ operations are authorized by a Drug Establishment License issued
by Health Canada. Atlas is also registered with the FDA. The Company has performed analysis of the fair market value of Atlas
Pharma Inc. assets and liabilities. The following table summarizes the allocation of the purchase price as of the acquisition
date:
Cash $ 4,942
Accounts receivable $ 79,508
Prepaids $ 1,428
Property and equipment $ 62,990
Goodwill $ 665,697
Less: Liabilities assumed ($172,899 Canadian) $ (137,817 )
Total consideration $ 676,748 </t>
  </si>
  <si>
    <t>13. Accounts Receivable</t>
  </si>
  <si>
    <t>Accounts Receivable</t>
  </si>
  <si>
    <t>Accounts receivable consist of trade accounts
arising in the normal course of business and are classified as current assets and carried at original invoice amounts less an estimate
for doubtful receivables based on a review of outstanding balances on a monthly basis. The estimate of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t>
  </si>
  <si>
    <t>14. Commitments</t>
  </si>
  <si>
    <t>Commitments</t>
  </si>
  <si>
    <t>The
Company’s subsidiary, Atlas Pharma Inc., has entered into long-term lease agreements for the rental of buildings which call
for minimum aggregate lease payments of $150,347 Canadian (approximately $115,767 US) and additional lease payments based on operating
expenses. The lease expires on May 21, 2021. Minimum lease payments for the next three years are $62,213 (approximately $47,904
US) in 2019, $62,213 (approximately $47,904 US) in 2020, and $25,921 (approximately $19,959 US) in 2021.</t>
  </si>
  <si>
    <t>15. Subsequent Events</t>
  </si>
  <si>
    <t>Subsequent Events [Abstract]</t>
  </si>
  <si>
    <t>Subsequent Events</t>
  </si>
  <si>
    <t xml:space="preserve">On January 1, 2019, the Company paid $69,931
to pay off the principal ($53,000) and accrued interest ($16,931) on a note payable dated June 27, 2018. On January 8, 2019, the Company received net
proceeds of $50,500 in exchange for a note payable having a face value of $54,000 and accruing interest at the rate of 8% per annum.
The note, due on January 8, 2020, is convertible after 180 days from issuance into $0.001 par value Common Stock at a price 35%
below market value. On January 10, 2019, the Company received net
proceeds of $38,000 in exchange for a note payable having a face value of $40,660 and accruing interest at the rate of 8% per annum.
The note, due on October 10, 2019, is convertible after 180 days from issuance into $0.001 par value Common Stock at a price 35%
below market value. On February 5, 2019, the Company received net
proceeds of $35,000 in exchange for a note payable having a face value of $37,450 and accruing interest at the rate of 8% per annum.
The note, due on October 10, 2019, is convertible after 180 days from issuance into $0.001 par value Common Stock at a price 35%
below market value. On February 11, 2019, the Company received net
proceeds of $50,000 in exchange for a note payable having a face value of $52,000 and accruing interest at the rate of 8% per annum.
The note, due on November 30, 2019, is convertible after 180 days from issuance into $0.001 par value Common Stock at a price 35%
below market value. On March 4 and 13, 2019 the holder of a note
payable dated August 17, 2018 elected to convert $25,000 in principal into 3,696,581 shares of Common Stock leaving a principal
balance of $28,000. On March 18, 2019, the Company received net proceeds of $38,000 in
exchange for a note payable having a face value of $40,660 and accruing interest at the rate of 8% per annum. The note, due on
December 18, 2019, is convertible after 180 days from issuance into $0.001 par value Common Stock at a price 35% below market value. On March 18, 2019, the Company received another $38,000 of net proceeds in exchange for a note payable having a face value
of $40,660 and accruing interest at the rate of 8% per annum. The note, due on December 18, 2019, is convertible after 180
days from issuance into $0.001 par value Common Stock at a price 35% below market value. </t>
  </si>
  <si>
    <t>2. Summary of Significant Accounting Policies (Policies)</t>
  </si>
  <si>
    <t>Summary Of Significant Accounting Policies</t>
  </si>
  <si>
    <t>PRINCIPLES OF CONSOLIDATION</t>
  </si>
  <si>
    <t>The accompanying consolidated financial statements
include the accounts of the Company and its wholly owned subsidiary. All intercompany accounts and transactions have been eliminated
in consolidation.</t>
  </si>
  <si>
    <t>USE OF ESTIMATES</t>
  </si>
  <si>
    <t xml:space="preserve">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estimates and assumptions made by management are valuation of equity instruments,
depreciation of property and equipment, and deferred tax asset valuation. Actual results could differ from
those estimates as the current economic environment has increased the degree of uncertainty inherent in these estimates and
assumptions. </t>
  </si>
  <si>
    <t>CASH AND CASH EQUIVALENTS</t>
  </si>
  <si>
    <t>For the Balance Sheets and
Statements of Cash Flows, all highly liquid investments with maturity of 90 days or less are considered
to be cash equivalents. The Company had a cash balance of $115,216 and $107,532 as of December 31, 2018 and December
31, 2017, respectively. At times such cash balances may be in excess of the FDIC limit of $250,000 or the equivalent in Canada.</t>
  </si>
  <si>
    <t>PROPERTY AND EQUIPMENT</t>
  </si>
  <si>
    <t xml:space="preserve">Property and equipment is reviewed for recoverability
when events or changes in circumstances indicate that its carrying value may exceed future undiscounted cash inflows. As of December
31, 2018 and 2017, the Company had not identified any such impairment. Repairs and maintenance are charged to operations when
incurred and improvements and renewals are capitalized. Property and equipment are stated at cost. Depreciation
is calculated using the straight-line method for financial reporting purposes and accelerated methods for tax purposes. Their estimated
useful lives are as follows:
Office Equipment: 5-7 Years
Laboratory Equipment 5 Years
Vehicles 5 Years </t>
  </si>
  <si>
    <t>INTELLECTUAL PROPERTY RIGHTS - PATENTS</t>
  </si>
  <si>
    <t>The cost of patents acquired is capitalized
and is amortized over the remaining life of the patents. The Company evaluates recoverability of identifiable
intangible assets whenever events or changes in circumstances indicate that intangible assets carrying amount may not be recoverable.
Such circumstances include, but are not limited to: (1) a significant decrease in the market value of an asset, (2) a significant
adverse change in the extent or manner in which an asset is used, or (3) an accumulation of cost significantly in excess of the
amount originally expected for the acquisition of an asset. The Company measures the carrying amount of the assets against the
estimated undiscounted future cash flows associated with it. The Company’s management determined that
the expected cash flows would be less than the carrying amount of certain intangible assets; therefore an impairment loss was recognized
in 2016. The impairment loss was calculated as the amount by which the carrying amount of the intangible assets exceeded fair value.</t>
  </si>
  <si>
    <t>EARNINGS PER SHARE</t>
  </si>
  <si>
    <t>The Company has adopted the Financial Accounting
Standards Board (FASB) ASC Topic 260 regarding earnings / loss per share, which provides for calculation of “basic”
and “diluted” earnings / loss per share. Basic earnings / loss per share includes no dilution and is computed by dividing
net income / loss available to common shareholders by the weighted average common shares outstanding for the period. Diluted earnings
/ loss per share reflect the potential dilution of securities that could share in the earnings of an entity similar to fully diluted
earnings / loss per share.</t>
  </si>
  <si>
    <t>INCOME TAXES</t>
  </si>
  <si>
    <t xml:space="preserve">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 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8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 For Canadian and US tax purposes, the Company’s
2015 through 2017 tax years remain open for examination by the tax authorities under the normal three-year statute of limitations. </t>
  </si>
  <si>
    <t>FUNCTIONAL CURRENCY</t>
  </si>
  <si>
    <t>The U.S. dollar is the functional currency of
the Company which is operating in the United States. The functional currency for the Company's Canadian subsidiaries is the Canadian
dollar. The Company translates its Canadian subsidiary's
financial statements into U.S. dollars as follows:
● Assets and liabilities are translated at the exchange rate in effect as of the financial statement date.
● Income statement accounts are translated using the weighted average exchange rate for the period. The Company includes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 U.S. currency transactions.</t>
  </si>
  <si>
    <t>CONCENTRATION OF CREDIT RISKS</t>
  </si>
  <si>
    <t xml:space="preserve">Financial instruments that potentially subject
the Company to concentrations of credit risk consist principally of cash equivalents and trade receivables.
The Company places its cash equivalents with high credit quality financial institutions. </t>
  </si>
  <si>
    <t>FINANCIAL INSTRUMENTS AND FAIR VALUE OF FINANCIAL INSTRUMENTS</t>
  </si>
  <si>
    <t>The Company applies the provisions of accounting
guidance, FASB Topic ASC 825, Financial Instrument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Level 3 inputs are unobservable
inputs for the asset or liability in which there is little, if any, market activity for the asset or liability at the measurement
date.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S PAYABLE</t>
  </si>
  <si>
    <t>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t>
  </si>
  <si>
    <t>ACCOUNTING FOR DERIVATIVES LIABILITIES</t>
  </si>
  <si>
    <t>The Company evaluates stock options, stock warrants
or other contracts to determine if those contracts or embedded components of those contracts qualify as derivatives to be separately
accounted for under the relevant sections of ASC Topic 815-40, Derivative Instruments and Hedging: Contracts in Entity’s
Own Equity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8 and 2017.</t>
  </si>
  <si>
    <t>EQUITY INSTRUMENTS ISSUED TO NON-EMPLOYEES FOR A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 xml:space="preserve">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t>
  </si>
  <si>
    <t>General and administrative expenses consisted
of professional service fees, rent and utility expenses, meals, travel and entertainment expenses, and other general and administrative
overhead costs. Expenses are recognized when incurred.</t>
  </si>
  <si>
    <t>BASIC AND DILUTED NET GAIN (LOSS) PER SHARE</t>
  </si>
  <si>
    <t xml:space="preserve">The Company computes loss per share in accordance
with ASC 260, Earnings per Share. 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8 no potentially dilutive
securities were included in the calculation of diluted earnings per share as the impact would have been anti-dilutive. Therefore, basic and dilutive net (loss) per
share were the same as of December 31, 2018 and 2017. </t>
  </si>
  <si>
    <t>COMMON STOCK</t>
  </si>
  <si>
    <t>The Company completed a 20 to 1 reverse stock
split of the $.001 par value Common Stock affective February 1, 2019. All shares in this filing have been restated to reflect the
20 to 1 reverse split.</t>
  </si>
  <si>
    <t>REVENUE RECOGNITION</t>
  </si>
  <si>
    <t xml:space="preserve">As of January 1, 2018, the Company
adopted ASU No. 201409, “Revenue from Contracts with Customers” (ASU 201409). Under the new guidance, an entity will
recognize revenue to depict the transfer of promised goods or services to customers at an amount that the entity expects to be
entitled to in exchange for those goods or services. A five-step model has been introduced for an entity to apply when recognizing
revenue. The new guidance also includes enhanced disclosure requirements. The guidance was effective January 1, 2018 and was applied
on a modified retrosspective basis. The adoption did not have an impact on the Company's financial statements. All of the revenues
of the Company are generated by Atlas Pharma Inc., the Company's wholly owned Canadian subsidiary, which provides laboratory testing
services. Performance obligations for testing services are recognized as revenue at a point in time on the date results are delivered
to a customer which is when control is transferred. Local governmental regulations require
that companies recognize revenues upon completion of the work by issuing an invoice and remitting the applicable sales taxes (GST
and QST) to the appropriate government agency. Atlas Pharma Inc.'s revenue recognition policy is in compliance with these local
regulations. </t>
  </si>
  <si>
    <t>RECENTLY ISSUED ACCOUNTING PRONOUNCEMENTS</t>
  </si>
  <si>
    <t xml:space="preserve">In February 2016, the FASB issued Accounting
Standards Update No. 2016-02, “Leases (Topic 842)” (“ASU 2016-02”). ASU 2016-02 will require lessees to
recognize on the balance sheet the assets and liabilities for the rights and obligations created by those leases. Under ASU 2016-02,
a lessee will be required to recognize assets and liabilities for leases with terms of more than 12 months. Lessor accounting
remains substantially similar to current GAAP. In addition, disclosures of leasing activities are to be expanded to include qualitative
along with specific quantitative information. ASU 2016-02 will be effective in fiscal years beginning after December 15, 2018
(with early adoption permitted). ASU 2016-02 mandates a modified retrospective transition method. The Company is currently evaluating
the potential impact of adopting this guidance on our consolidated financial statements. </t>
  </si>
  <si>
    <t>DIRECTOR AND OFFICER COMPENSATION</t>
  </si>
  <si>
    <t xml:space="preserve">For the period ended December 31, 2018, the
Company issued 4,050,000 shares of par value $0.001 Common Stock valued at $429,300 or $0.106 per share and 5,700,000 shares of
par value $0.001 Common Stock to the Board of Directors valued at $171,000 or $0.03 per share. During the year ended December 31,
2018 the Directors and officers were paid $154,915 in cash. Of this amount, $85,000 was paid to Advanomics Corporation, a company
controlled by the CEO of the Company. For the period ended December 31, 2017, the
Company issued 2,100,000 of par value $0.001 Common Stock to the three Company officers valued at $336,000 or $0.16 per share.
During the year ended December 31, 2017 the Directors and officers were paid $184,271 in cash. Of this amount, $147,695 was paid
to Advanomics Corporation, a company controlled by the CEO of the Company. </t>
  </si>
  <si>
    <t>LEGAL FEES</t>
  </si>
  <si>
    <t xml:space="preserve">During the years ended December 31, 2018 and
2017, the legal fees incurred were related to services provided to the Company to assist with its regulatory requirements with
the Securities and Exchange Commission, patenting costs and one ongoing litigation. </t>
  </si>
  <si>
    <t>DATE OF MANAGEMENT'S REVIEW</t>
  </si>
  <si>
    <t>Subsequent events have been evaluated through
April 12, 2019, which is the date the Financial Statements were available to be issued.</t>
  </si>
  <si>
    <t>2. Summary of Significant Accounting Policies (Tables)</t>
  </si>
  <si>
    <t>Summary Of Significant Accounting Policies Tables Abstract</t>
  </si>
  <si>
    <t>Estimated useful lives of property plant and equipment</t>
  </si>
  <si>
    <t>Office Equipment: 5-7 Years
Laboratory Equipment 5 Years
Vehicles 5 Years</t>
  </si>
  <si>
    <t>6. Earnings Per Share (Tables)</t>
  </si>
  <si>
    <t>Earnings Per Share</t>
  </si>
  <si>
    <t>Schedule of earnings per share computation</t>
  </si>
  <si>
    <t>2018 2017
Net (loss) attributable to Common Stock $ (2,156,155 ) $ (1,040,236 )
Basic weighted average outstanding shares of Common Stock 60,936,164 43,634,280
Dilutive effects of common share equivalents -0- -0-
Dilutive weighted average outstanding shares of common stock 60,936,164 43,634,280
Net (loss) attributable to Common Stock $ (0.04 ) $ (0.02 )</t>
  </si>
  <si>
    <t>7. Income Taxes (Tables)</t>
  </si>
  <si>
    <t>Income Taxes Tables Abstract</t>
  </si>
  <si>
    <t>Temporary differences</t>
  </si>
  <si>
    <t xml:space="preserve">December 31, 2018 December 31, 2017
Temporary Difference Tax Effect Temporary Difference Tax Effect
Deferred tax assets:
Net operating loss US $ 12,156,020 $ 2,997,675 $ 10,611,921 $ 3,932,778
Net operating loss Canada 298,661 80,041 266,498 71,421
Total 12,454,681 3,077,716 10,878,419 4,004,199
Valuation allowance (12,454,681 ) (3,077,716 ) (10,878,419 ) ( 4,004,199 )
Total deferred tax asset -0- -0- -0- -0-
Net deferred tax asset -0- -0- - - </t>
  </si>
  <si>
    <t>Income tax reconciliation</t>
  </si>
  <si>
    <t>December 31,
2018 2017
U.S. Federal statutory graduated rate 21.00 % 34.00 %
State income tax rate, net of federal
benefit 4.12 % 3.06 %
Net rate 25.12 % 37.06 %
Net operating loss used 0.00 % 0.00 %
Net operating loss for which no tax
benefit is currently available -25.12 % -37.06 %
0.00 % 0.00 %
Canada Federal statutory rate 15.00 % 15.00 %
Canada Provincial rate 11.80 % 11.80 %
Net Canada rate 26.80 % 26.80 %
Net operating loss used 0.00 % 0.00 %
Net operating loss for which no tax
benefit is currently available (Canada) -26.80 % -26.80 %
0.00 % 0.00 %</t>
  </si>
  <si>
    <t>8. Notes Payable (Tables)</t>
  </si>
  <si>
    <t>Notes Payable Tables Abstract</t>
  </si>
  <si>
    <t>Notes payable</t>
  </si>
  <si>
    <t xml:space="preserve">2018 2017
A Note Payable having a Face Value of $24,012 at December 31, 2016 and accruing interest at 12% was due December 31, 2017 (“2016 Note”). On December 31, 2017, the Company renewed the 2016 Note, together with accrued interest of $2,573, for a 12-month period (“2017 Note”). On December 31, 2018 the Company renewed the 2017 Note, together with accrued interest of $2,881, for a 12-month period (“2018 Note”). The 2018 Note has a Face Value of $26,893 and accrues interest at 12%. The 2018 Note is nonconvertible. $ 26,893 $ 24,012
On January 12, 2018 the Company received monies in exchange for a Note Payable having a Face Value of $102,000 with interest accruing at 8% is due October 30, 2018. The Note is convertible after 180 days from issuance into $0.001 par value Common Stock at a price 35% below market value. The Note, together with accrued interest of $4,080 was converted in 2018 into 3,569,333 shares of Common Stock valued at $166,085 resulting in a loss of $60,005. $ -0- -0-
On February 7, 2018, the Company received monies in exchange for
a Note Payable having a Face Value of $150,000 with interest accruing at 8% is due February 7, 2019. The Note is convertible after
180 days from issuance into $0.001 par value Common Stock at a price 35% below market value. The note was paid off in 2018 in part by cash of $48,000 and the remainder, together with accrued
interest of $5,073, was converted into 5,710,642 shares of Common Stock valued at $183,411 resulting in a loss of $76,338. $ -0- $ -0-
On February 20, 2018, the Company received monies in exchange for a Note Payable having a Face Value of $85,000 with interest accruing at 8% is due November 30, 2018. The Note is convertible after 180 days from issuance into $0.001 par value Common Stock at a price 35% below market value. The Note, together with accrued interest of $3,400, was converted in 2018 into 4,376,238 shares of Common Stock valued at $281,663 resulting in a loss of $193,263. $ -0- $ -0-
On May 29, 2018, the Company received monies in exchange for a Note
Payable having a Face Value of $26,750 with interest accruing at 8% is due February 29, 2019. The Note is convertible after 180
days from issuance into $0.001 par value Common Stock at a price 35% below market value. The note, together with accrued interest of $1,353, was converted into 4,003,265 shares of Common
Stock valued at $192,157 resulting in a loss of $164,054. $ -0- $ -0-
On June 27, 2018, the Company received monies in exchange for a Note Payable having a Face
Value of $53,000 with interest accruing at 8% is due April 15, 2019. The Note is convertible after 180 days from issuance
into $0.001 par value Common Stock at a price 35% below market value. Interest accrued at December 31, 2018
was $2,137. We estimate that the fair value of this convertible debt approximates the face value, so no value has been assigned
to the beneficial conversion feature. Any gain or loss will be recognized at conversion. $ 53,000 $ -0-
On August 17, 2018, the Company received monies in exchange for a Note Payable having a Face Value of $53,000 with interest accruing at 8% is due April 15, 2019. The Note is convertible after 180 days from issuance into $0.001 par value Common Stock at a price 35% below market value. Interest accrued at December 31, 2018 was $1,557. We estimate that the fair value of this convertible debt approximates the face value, so no value has been assigned to the beneficial conversion feature. Any gain or loss will be recognized at conversion. $ 53,000 $ -0-
On September 10, 2018, the Company received monies in exchange for two Notes Payable having an aggregate Face Value of $36,500
with interest accruing at 8% are due June 20, 2019. Interest accrued at December 31, 2018 was $888. $ 36,500 $ -0-
On October 23, 2018, the Company received monies in exchange for a Note Payable having a Face Value of $90,000 with interest accruing at 8% is due October 23, 2019. The Note is convertible after 180 days from issuance into $0.001 par value Common Stock at a price 35% below market value. Interest accrued at December 31, 2018 was $1,361. We estimate that the fair value of this convertible debt approximates the face value, so no value has been assigned to the beneficial conversion feature. Any gain or loss will be recognized at conversion. $ 90,000 $ -0-
On December 24, 2018, the Company received monies in exchange for a Note Payable having a Face Value of $87,000 with interest accruing at 8% is due October 23, 2019. The Note is convertible after 180 days from issuance into $0.001 par value Common Stock at a price 35% below market value. Interest accrued at December 31, 2018 was $153. We estimate that the fair value of this convertible debt approximates the face value, so no value has been assigned to the beneficial conversion feature. Any gain or loss will be recognized at conversion. $ 87,000 $ -0-
On April 1, 2017 the Company received monies in exchange for a Note Payable having a Face Value of $100,000 Canadian ($73,270US) at December 31, 2018 and ($79,710 US) at December 31, 2017 with interest payable quarterly at 9% is due April 1, 2019. The Note is convertible any time after issuance into $0.001 par value Common Stock at a price of $0.015 Canadian (approximately $0.012 US) per share. We estimate that the fair value of this convertible debt approximates the face value, so no value has been assigned to the beneficial conversion feature. Any gain or loss will be recognized at conversion. $ 73,270 $ 79,710
On August 3, 2017 the, Company received monies in exchange for a Note Payable having a Face Value of $ 80,000 with interest accruing at 8% is due August 3, 2018. The Note is convertible after 180 days from issuance into $0.001 par value Common Stock at a price 35% below market value. A principal amount of $40,000 of this note plus accrued interest of $1,712 was converted in 2018 into 327,788 shares of Common Stock valued at $70,507 resulting in a loss of $28,795. The remaining principal amount of $40,000 together with accrued interest of $1,613 was paid in cash reducing the balance to $-0- $ -0- $ 80,000
On August 21, 2017 the Company received monies in exchange for a Note Payable having a Face Value of $ 83,000 with interest accruing at 8% is due May 30, 2018. The Note is convertible after 180 days from issuance into $0.001 par value Common Stock at a price 35% below market value. The Note, plus accrued interest of $3,419, was paid off in 2018. $ -0- $ 83,000
On September 22, 2017 the Company received monies in exchange for a note having a Face Value of $ 62,000 with interest accruing at 8% is due June 30, 2018. The Note is convertible after 180 days from issuance into $0.001 par value Common Stock at a price 35% below market value. The note, together with accrued interest of $2,480 was converted in 2018 into 790,590 shares of Common Stock valued at $107,056 resulting in a loss of $42,576. $ -0- $ 62,000
On October 26, 2017 the Company received monies in exchange for a Note Payable having a Face Value of $ 115,000 with interest accruing at 8% is due October 26, 2018. The Note is convertible after 180 days from issuance into $0.001 par value Common Stock at a price 35% below market value. The note, together with accrued interest of $6,126, was converted in 2018 into 2,921,146 shares of Common Stock valued at $208,661 resulting in a loss of $87,535. $ -0- $ 62,000
On November 14, 2017, the Company received monies in exchange for a Note Payable having a Face Value of $ 113,000 with interest accruing at 8% is due November 14, 2018. The Note is convertible after 180 days from issuance into $0.001 par value Common Stock at a price 35% below market value. The Note, together with accrued interest of $7,018 was converted in 2018 into 4,917,251 shares of Common Stock valued at $351,999 resulting in a loss of $231,981. $ -0- $ 115,000
On December 1, 2017, the Company received monies in exchange
for a Note Payable having a Face Value of $50,000 Canadian ($38,568 US) at December 31, 2018 and ($39,855 US) at December 31,
2017 with interest accruing at 8% is due November 30, 2018. The Note is convertible after 180 days from issuance into $0.001 par
value Common Stock at a price 35% below market value. The Note, together with accrued interest of $1,566 was converted in 2018
into 260,000 shares of Common Stock valued at $27,560 resulting in a gain of $12,574. $ -0- $ 113,000
Total Notes Payable $ 419,663 $ 596,577 </t>
  </si>
  <si>
    <t>9. Notes Payable Related Party (Tables)</t>
  </si>
  <si>
    <t>Notes Payable Related Party Tables Abstract</t>
  </si>
  <si>
    <t>Summary of notes payable related party</t>
  </si>
  <si>
    <t xml:space="preserve">2018 2017
A Note Payable held by a private individual who became
a principal shareholder of the Company having a Face Value of $118,537 at September 30, 2017 and a maturity date of
December 31, 2017, accrues interest at 12%. The Note is convertible any time from the date of issuance into $0.001 par value
Common Stock at a 35% discount from market price. On December 31, 2017 the Note together with accrued interest was renewed
for a 12-month period under the same terms and conditions as before. The new Note has a Face Value of $122,093 and matures on
December 31, 2018. On December 31, 2018 the Note, together with accrued interest of $14,651 was renewed for a 12-month
period. The new Note has a Face value of $136,744 and matures on December 31, 2019. The new Note is nonconvertible. This
individual ceased to be a principal shareholder of the Company in the third quarter of 2018 $ 136,744 $ 122,093
In December 2016, the Company received monies from its CEO in
exchange for a note payable having a principal amount of $90,000 Canadian ($67,032 US) with interest at 12% due March 31,
2017. The note was convertible any time after the date of issuance into $0.001 par value Common Stock at a price 35% below
market value. This note was collateralized by all of the assets of the Company. In the event of default, the interest rate
will increased to 18% per annum and a penalty of $1,000 Canadian ($752 US) per day will accrue. On March 31, 2017, the note,
together with accrued interest of $3,021 Canadian ($2,271 US) and an additional principal amount of $3,000 Canadian ($2,247
US) paid to the Company on March 28, 2017, was renewed for a 90-day period under the same terms and conditions as the
original note. The new note now having a face value of $96,021 Canadian ($72,198 US) was due on June 30, 2017. On June 30,
2017, the note, together with accrued interest of $2,873 Canadian ($2,005 US), was renewed for a 90-day period under the same
terms and conditions as the original note except that the new note is nonconvertible. The new note now having a face value of
$98,894 Canadian ($76,072US) is due on September 30, 2017. On September 30, 2017, the note, together with accrued interest of
$2,991 Canadian ($2,397 US) was renewed for a 90-day period under the same terms and conditions as the original note except
that the new note is nonconvertible. The new note now having a principal balance of $101,885 Canadian ($81,640 US) matures
December 31, 2017. On December 31, 2017 the note was renewed for a 12month period under the same terms and conditions as
before except that this new note is unsecured and nonconvertible. The new note has a face value of $104,942 Canadian ($83,649
US) and matures on December 31, 2018. On December 31, 2018 the note was renewed for a 12-month period under the same terms
and conditions as the previous note. The new note together with interest of $9,227, has a face value of $86,118 US ($117,535
CAD) and matures on December 31, 2019. 86,118 83,649
On January 1, 2018 as part of the acquisition of Atlas
Pharma Inc., the Company issued a note payable in the amount of $450,000 Canadian ($358,407 US) and accruing interest at the
rate of 3% per annum. The note is due on December 31, 2023. Payments on this note are $10,000 Canadian (approximately $8,000
US) per quarter. The outstanding principal balance at December 31, 2018 was $310,079. The note is nonconvertible and is
secured by the Atlas Pharma Inc. shares held by the Company. The holder of this note is currently a director and officer of Atlas
Pharma Inc. $ 310,079 $ -0-
Total Notes Payable Re lated
Party $ 532,941 $ 205,742
Long-Term Portion $ 289,847 $ 79,710 </t>
  </si>
  <si>
    <t>12. Acquisition of Atlas Pharma Inc. (Tables)</t>
  </si>
  <si>
    <t>Acquisition Of Atlas Pharma Inc.</t>
  </si>
  <si>
    <t>Acquisition</t>
  </si>
  <si>
    <t xml:space="preserve">Cash $ 4,942
Accounts receivable $ 79,508
Prepaids $ 1,428
Property and equipment $ 62,990
Goodwill $ 665,697
Less: Liabilities assumed ($172,899 Canadian) $ (137,817 )
Total consideration $ 676,748 </t>
  </si>
  <si>
    <t>2. Summary of Significant Accounting Policies (Details)</t>
  </si>
  <si>
    <t>Office Equipment</t>
  </si>
  <si>
    <t>Estimated useful lives</t>
  </si>
  <si>
    <t>5-7 Years</t>
  </si>
  <si>
    <t>Laboratory Equipment</t>
  </si>
  <si>
    <t>5 Years</t>
  </si>
  <si>
    <t>Vehicles</t>
  </si>
  <si>
    <t>2. Summary of Significant Accounting Policies (Details Narrative) - USD ($)</t>
  </si>
  <si>
    <t>Dec. 31, 2016</t>
  </si>
  <si>
    <t>Summary Of Significant Accounting Policies Details Narrative Abstract</t>
  </si>
  <si>
    <t>Cash</t>
  </si>
  <si>
    <t>6. Earnings Per Share (Details) - USD ($)</t>
  </si>
  <si>
    <t>Earnings Per Share Details Abstract</t>
  </si>
  <si>
    <t>Net (loss) attributable to common stockholders</t>
  </si>
  <si>
    <t>Basic weighted average outstanding shares of common stock</t>
  </si>
  <si>
    <t>Dilutive effects of common share equivalents</t>
  </si>
  <si>
    <t>Dilutive weighted average outstanding shares of common stock</t>
  </si>
  <si>
    <t>Net loss per share of common stock - basic and diluted</t>
  </si>
  <si>
    <t>7. Income Taxes (Details) - USD ($)</t>
  </si>
  <si>
    <t>Deferred tax assets:</t>
  </si>
  <si>
    <t>Temporary Difference</t>
  </si>
  <si>
    <t>Net operating loss US</t>
  </si>
  <si>
    <t>Net operating loss Canada</t>
  </si>
  <si>
    <t>Valuation allowance</t>
  </si>
  <si>
    <t>Total deferred tax asset</t>
  </si>
  <si>
    <t>Net deferred tax asset</t>
  </si>
  <si>
    <t>Tax Effect</t>
  </si>
  <si>
    <t>7. Income Taxes (Details 1)</t>
  </si>
  <si>
    <t>Income Taxes Details Abstract</t>
  </si>
  <si>
    <t>U.S. Federal statutory graduated rate</t>
  </si>
  <si>
    <t>21.00%</t>
  </si>
  <si>
    <t>34.00%</t>
  </si>
  <si>
    <t>State income tax rate, net of federal benefit</t>
  </si>
  <si>
    <t>4.12%</t>
  </si>
  <si>
    <t>3.06%</t>
  </si>
  <si>
    <t>Net rate</t>
  </si>
  <si>
    <t>25.12%</t>
  </si>
  <si>
    <t>37.06%</t>
  </si>
  <si>
    <t>Net operating loss used</t>
  </si>
  <si>
    <t>0.00%</t>
  </si>
  <si>
    <t>Net operating loss for which no tax benefit is currently available</t>
  </si>
  <si>
    <t>(25.12%)</t>
  </si>
  <si>
    <t>(37.06%)</t>
  </si>
  <si>
    <t>Income tax rate</t>
  </si>
  <si>
    <t>Canada Federal statutory rate</t>
  </si>
  <si>
    <t>15.00%</t>
  </si>
  <si>
    <t>Canada Provincial rate</t>
  </si>
  <si>
    <t>11.80%</t>
  </si>
  <si>
    <t>26.80%</t>
  </si>
  <si>
    <t>Net operating loss used (Canada)</t>
  </si>
  <si>
    <t>Net operating loss for which no tax benefit is currently available (Canada)</t>
  </si>
  <si>
    <t>(26.80%)</t>
  </si>
  <si>
    <t>7. Income Taxes (Details Narrative) - USD ($)</t>
  </si>
  <si>
    <t>Income Taxes Details Narrative Abstract</t>
  </si>
  <si>
    <t>Federal net operating loss carryforwards</t>
  </si>
  <si>
    <t>Deferred tax asset net operating loss carryforwards</t>
  </si>
  <si>
    <t>Change in the valuation allowance</t>
  </si>
  <si>
    <t>8. Notes Payable (Details) - USD ($)</t>
  </si>
  <si>
    <t>Note 1</t>
  </si>
  <si>
    <t>Note 2</t>
  </si>
  <si>
    <t>Note 3</t>
  </si>
  <si>
    <t>Note 4</t>
  </si>
  <si>
    <t>Note 5</t>
  </si>
  <si>
    <t>Note 6</t>
  </si>
  <si>
    <t>Note 7</t>
  </si>
  <si>
    <t>Note 8</t>
  </si>
  <si>
    <t>Note 9</t>
  </si>
  <si>
    <t>Note 10</t>
  </si>
  <si>
    <t>Note 11</t>
  </si>
  <si>
    <t>Note 12</t>
  </si>
  <si>
    <t>Note 13</t>
  </si>
  <si>
    <t>Note 14</t>
  </si>
  <si>
    <t>Note 15</t>
  </si>
  <si>
    <t>Note 16</t>
  </si>
  <si>
    <t>Note 17</t>
  </si>
  <si>
    <t>9. Notes Payable Related Party (Details) - USD ($)</t>
  </si>
  <si>
    <t>Notes payable related party</t>
  </si>
  <si>
    <t>Long-term portion</t>
  </si>
  <si>
    <t>Related Entity Note 1</t>
  </si>
  <si>
    <t>Related Entity Note 2</t>
  </si>
  <si>
    <t>Related Entity Note 3</t>
  </si>
  <si>
    <t>12. Acquisition of Atlas Pharma Inc. (Details) - USD ($)</t>
  </si>
  <si>
    <t>Acquisition Of Atlas Pharma Inc.Details Abstract</t>
  </si>
  <si>
    <t>Prepaids</t>
  </si>
  <si>
    <t>Property and equipment</t>
  </si>
  <si>
    <t>Goodwill</t>
  </si>
  <si>
    <t>Less: Liabilities assumed ($172,899 Canadian)</t>
  </si>
  <si>
    <t>Total considerat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26</v>
      </c>
    </row>
    <row r="16" spans="1:4">
      <c r="A16" s="4" t="s">
        <v>28</v>
      </c>
      <c r="B16" s="4" t="s">
        <v>26</v>
      </c>
    </row>
    <row r="17" spans="1:4">
      <c r="A17" s="4" t="s">
        <v>29</v>
      </c>
      <c r="B17" s="4" t="s">
        <v>15</v>
      </c>
    </row>
    <row r="18" spans="1:4">
      <c r="A18" s="4" t="s">
        <v>30</v>
      </c>
      <c r="D18" s="5" t="n">
        <v>3970144</v>
      </c>
    </row>
    <row r="19" spans="1:4">
      <c r="A19" s="4" t="s">
        <v>31</v>
      </c>
      <c r="C19" s="6" t="n">
        <v>8934898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83</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115216</v>
      </c>
      <c r="C3" s="5" t="n">
        <v>107532</v>
      </c>
    </row>
    <row r="4" spans="1:3">
      <c r="A4" s="4" t="s">
        <v>40</v>
      </c>
      <c r="B4" s="6" t="n">
        <v>94955</v>
      </c>
      <c r="C4" s="6" t="n">
        <v>0</v>
      </c>
    </row>
    <row r="5" spans="1:3">
      <c r="A5" s="4" t="s">
        <v>41</v>
      </c>
      <c r="B5" s="6" t="n">
        <v>1341</v>
      </c>
      <c r="C5" s="6" t="n">
        <v>9667</v>
      </c>
    </row>
    <row r="6" spans="1:3">
      <c r="A6" s="4" t="s">
        <v>42</v>
      </c>
      <c r="B6" s="6" t="n">
        <v>211512</v>
      </c>
      <c r="C6" s="6" t="n">
        <v>117199</v>
      </c>
    </row>
    <row r="7" spans="1:3">
      <c r="A7" s="4" t="s">
        <v>43</v>
      </c>
      <c r="B7" s="6" t="n">
        <v>269362</v>
      </c>
      <c r="C7" s="6" t="n">
        <v>59996</v>
      </c>
    </row>
    <row r="8" spans="1:3">
      <c r="A8" s="4" t="s">
        <v>44</v>
      </c>
      <c r="B8" s="6" t="n">
        <v>0</v>
      </c>
      <c r="C8" s="6" t="n">
        <v>0</v>
      </c>
    </row>
    <row r="9" spans="1:3">
      <c r="A9" s="4" t="s">
        <v>45</v>
      </c>
      <c r="B9" s="6" t="n">
        <v>665697</v>
      </c>
      <c r="C9" s="6" t="n">
        <v>0</v>
      </c>
    </row>
    <row r="10" spans="1:3">
      <c r="A10" s="4" t="s">
        <v>46</v>
      </c>
      <c r="B10" s="6" t="n">
        <v>0</v>
      </c>
      <c r="C10" s="6" t="n">
        <v>80290</v>
      </c>
    </row>
    <row r="11" spans="1:3">
      <c r="A11" s="4" t="s">
        <v>47</v>
      </c>
      <c r="B11" s="6" t="n">
        <v>1146571</v>
      </c>
      <c r="C11" s="6" t="n">
        <v>257485</v>
      </c>
    </row>
    <row r="12" spans="1:3">
      <c r="A12" s="3" t="s">
        <v>48</v>
      </c>
    </row>
    <row r="13" spans="1:3">
      <c r="A13" s="4" t="s">
        <v>49</v>
      </c>
      <c r="B13" s="6" t="n">
        <v>419663</v>
      </c>
      <c r="C13" s="6" t="n">
        <v>516867</v>
      </c>
    </row>
    <row r="14" spans="1:3">
      <c r="A14" s="4" t="s">
        <v>50</v>
      </c>
      <c r="B14" s="6" t="n">
        <v>243094</v>
      </c>
      <c r="C14" s="6" t="n">
        <v>205742</v>
      </c>
    </row>
    <row r="15" spans="1:3">
      <c r="A15" s="4" t="s">
        <v>51</v>
      </c>
      <c r="B15" s="6" t="n">
        <v>49349</v>
      </c>
      <c r="C15" s="6" t="n">
        <v>0</v>
      </c>
    </row>
    <row r="16" spans="1:3">
      <c r="A16" s="4" t="s">
        <v>52</v>
      </c>
      <c r="B16" s="6" t="n">
        <v>191080</v>
      </c>
      <c r="C16" s="6" t="n">
        <v>19314</v>
      </c>
    </row>
    <row r="17" spans="1:3">
      <c r="A17" s="4" t="s">
        <v>53</v>
      </c>
      <c r="B17" s="6" t="n">
        <v>9291</v>
      </c>
      <c r="C17" s="6" t="n">
        <v>9215</v>
      </c>
    </row>
    <row r="18" spans="1:3">
      <c r="A18" s="4" t="s">
        <v>54</v>
      </c>
      <c r="B18" s="6" t="n">
        <v>912477</v>
      </c>
      <c r="C18" s="6" t="n">
        <v>751138</v>
      </c>
    </row>
    <row r="19" spans="1:3">
      <c r="A19" s="4" t="s">
        <v>55</v>
      </c>
      <c r="B19" s="6" t="n">
        <v>289847</v>
      </c>
      <c r="C19" s="6" t="n">
        <v>79710</v>
      </c>
    </row>
    <row r="20" spans="1:3">
      <c r="A20" s="4" t="s">
        <v>56</v>
      </c>
      <c r="B20" s="6" t="n">
        <v>1202324</v>
      </c>
      <c r="C20" s="6" t="n">
        <v>830848</v>
      </c>
    </row>
    <row r="21" spans="1:3">
      <c r="A21" s="3" t="s">
        <v>57</v>
      </c>
    </row>
    <row r="22" spans="1:3">
      <c r="A22" s="4" t="s">
        <v>58</v>
      </c>
      <c r="B22" s="6" t="n">
        <v>85652</v>
      </c>
      <c r="C22" s="6" t="n">
        <v>45936</v>
      </c>
    </row>
    <row r="23" spans="1:3">
      <c r="A23" s="4" t="s">
        <v>59</v>
      </c>
      <c r="B23" s="6" t="n">
        <v>15586678</v>
      </c>
      <c r="C23" s="6" t="n">
        <v>12948387</v>
      </c>
    </row>
    <row r="24" spans="1:3">
      <c r="A24" s="4" t="s">
        <v>60</v>
      </c>
      <c r="B24" s="6" t="n">
        <v>-3738</v>
      </c>
      <c r="C24" s="6" t="n">
        <v>504</v>
      </c>
    </row>
    <row r="25" spans="1:3">
      <c r="A25" s="4" t="s">
        <v>61</v>
      </c>
      <c r="B25" s="6" t="n">
        <v>-15774345</v>
      </c>
      <c r="C25" s="6" t="n">
        <v>-13618190</v>
      </c>
    </row>
    <row r="26" spans="1:3">
      <c r="A26" s="4" t="s">
        <v>62</v>
      </c>
      <c r="B26" s="6" t="n">
        <v>-55753</v>
      </c>
      <c r="C26" s="6" t="n">
        <v>-573363</v>
      </c>
    </row>
    <row r="27" spans="1:3">
      <c r="A27" s="4" t="s">
        <v>63</v>
      </c>
      <c r="B27" s="6" t="n">
        <v>1146571</v>
      </c>
      <c r="C27" s="6" t="n">
        <v>257485</v>
      </c>
    </row>
    <row r="28" spans="1:3">
      <c r="A28" s="4" t="s">
        <v>64</v>
      </c>
    </row>
    <row r="29" spans="1:3">
      <c r="A29" s="3" t="s">
        <v>57</v>
      </c>
    </row>
    <row r="30" spans="1:3">
      <c r="A30" s="4" t="s">
        <v>65</v>
      </c>
      <c r="B30" s="6" t="n">
        <v>0</v>
      </c>
      <c r="C30" s="6" t="n">
        <v>0</v>
      </c>
    </row>
    <row r="31" spans="1:3">
      <c r="A31" s="4" t="s">
        <v>66</v>
      </c>
    </row>
    <row r="32" spans="1:3">
      <c r="A32" s="3" t="s">
        <v>57</v>
      </c>
    </row>
    <row r="33" spans="1:3">
      <c r="A33" s="4" t="s">
        <v>65</v>
      </c>
      <c r="B33" s="5" t="n">
        <v>50000</v>
      </c>
      <c r="C33" s="5" t="n">
        <v>5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4</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74"/>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295</v>
      </c>
      <c r="B1" s="2" t="s">
        <v>1</v>
      </c>
    </row>
    <row r="2" spans="1:2">
      <c r="B2" s="2" t="s">
        <v>2</v>
      </c>
    </row>
    <row r="3" spans="1:2">
      <c r="A3" s="4" t="s">
        <v>296</v>
      </c>
    </row>
    <row r="4" spans="1:2">
      <c r="A4" s="4" t="s">
        <v>297</v>
      </c>
      <c r="B4" s="4" t="s">
        <v>298</v>
      </c>
    </row>
    <row r="5" spans="1:2">
      <c r="A5" s="4" t="s">
        <v>299</v>
      </c>
    </row>
    <row r="6" spans="1:2">
      <c r="A6" s="4" t="s">
        <v>297</v>
      </c>
      <c r="B6" s="4" t="s">
        <v>300</v>
      </c>
    </row>
    <row r="7" spans="1:2">
      <c r="A7" s="4" t="s">
        <v>301</v>
      </c>
    </row>
    <row r="8" spans="1:2">
      <c r="A8" s="4" t="s">
        <v>297</v>
      </c>
      <c r="B8"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67</v>
      </c>
      <c r="B1" s="2" t="s">
        <v>1</v>
      </c>
    </row>
    <row r="2" spans="1:3">
      <c r="B2" s="2" t="s">
        <v>2</v>
      </c>
      <c r="C2" s="2" t="s">
        <v>37</v>
      </c>
    </row>
    <row r="3" spans="1:3">
      <c r="A3" s="4" t="s">
        <v>68</v>
      </c>
      <c r="B3" s="5" t="n">
        <v>57964</v>
      </c>
      <c r="C3" s="5" t="n">
        <v>9132</v>
      </c>
    </row>
    <row r="4" spans="1:3">
      <c r="A4" s="4" t="s">
        <v>69</v>
      </c>
      <c r="B4" s="6" t="n">
        <v>58918</v>
      </c>
      <c r="C4" s="5" t="n">
        <v>58918</v>
      </c>
    </row>
    <row r="5" spans="1:3">
      <c r="A5" s="4" t="s">
        <v>70</v>
      </c>
      <c r="B5" s="5" t="n">
        <v>556120</v>
      </c>
    </row>
    <row r="6" spans="1:3">
      <c r="A6" s="3" t="s">
        <v>57</v>
      </c>
    </row>
    <row r="7" spans="1:3">
      <c r="A7" s="4" t="s">
        <v>71</v>
      </c>
      <c r="B7" s="7" t="n">
        <v>0.001</v>
      </c>
      <c r="C7" s="7" t="n">
        <v>0.001</v>
      </c>
    </row>
    <row r="8" spans="1:3">
      <c r="A8" s="4" t="s">
        <v>72</v>
      </c>
      <c r="B8" s="6" t="n">
        <v>3000000000</v>
      </c>
      <c r="C8" s="6" t="n">
        <v>3000000000</v>
      </c>
    </row>
    <row r="9" spans="1:3">
      <c r="A9" s="4" t="s">
        <v>73</v>
      </c>
      <c r="B9" s="6" t="n">
        <v>85652400</v>
      </c>
      <c r="C9" s="6" t="n">
        <v>45936825</v>
      </c>
    </row>
    <row r="10" spans="1:3">
      <c r="A10" s="4" t="s">
        <v>74</v>
      </c>
      <c r="B10" s="6" t="n">
        <v>85652400</v>
      </c>
      <c r="C10" s="6" t="n">
        <v>45936825</v>
      </c>
    </row>
    <row r="11" spans="1:3">
      <c r="A11" s="4" t="s">
        <v>75</v>
      </c>
      <c r="B11" s="6" t="n">
        <v>97321836</v>
      </c>
      <c r="C11" s="4" t="s">
        <v>76</v>
      </c>
    </row>
    <row r="12" spans="1:3">
      <c r="A12" s="4" t="s">
        <v>64</v>
      </c>
    </row>
    <row r="13" spans="1:3">
      <c r="A13" s="3" t="s">
        <v>57</v>
      </c>
    </row>
    <row r="14" spans="1:3">
      <c r="A14" s="4" t="s">
        <v>77</v>
      </c>
      <c r="B14" s="8" t="n">
        <v>0.1</v>
      </c>
      <c r="C14" s="8" t="n">
        <v>0.1</v>
      </c>
    </row>
    <row r="15" spans="1:3">
      <c r="A15" s="4" t="s">
        <v>78</v>
      </c>
      <c r="B15" s="6" t="n">
        <v>5000000</v>
      </c>
      <c r="C15" s="6" t="n">
        <v>5000000</v>
      </c>
    </row>
    <row r="16" spans="1:3">
      <c r="A16" s="4" t="s">
        <v>79</v>
      </c>
      <c r="B16" s="6" t="n">
        <v>0</v>
      </c>
      <c r="C16" s="6" t="n">
        <v>0</v>
      </c>
    </row>
    <row r="17" spans="1:3">
      <c r="A17" s="4" t="s">
        <v>80</v>
      </c>
      <c r="B17" s="6" t="n">
        <v>0</v>
      </c>
      <c r="C17" s="6" t="n">
        <v>0</v>
      </c>
    </row>
    <row r="18" spans="1:3">
      <c r="A18" s="4" t="s">
        <v>66</v>
      </c>
    </row>
    <row r="19" spans="1:3">
      <c r="A19" s="3" t="s">
        <v>57</v>
      </c>
    </row>
    <row r="20" spans="1:3">
      <c r="A20" s="4" t="s">
        <v>77</v>
      </c>
      <c r="B20" s="8" t="n">
        <v>0.1</v>
      </c>
      <c r="C20" s="8" t="n">
        <v>0.1</v>
      </c>
    </row>
    <row r="21" spans="1:3">
      <c r="A21" s="4" t="s">
        <v>78</v>
      </c>
      <c r="B21" s="6" t="n">
        <v>500000</v>
      </c>
      <c r="C21" s="6" t="n">
        <v>500000</v>
      </c>
    </row>
    <row r="22" spans="1:3">
      <c r="A22" s="4" t="s">
        <v>79</v>
      </c>
      <c r="B22" s="6" t="n">
        <v>500000</v>
      </c>
      <c r="C22" s="6" t="n">
        <v>500000</v>
      </c>
    </row>
    <row r="23" spans="1:3">
      <c r="A23" s="4" t="s">
        <v>80</v>
      </c>
      <c r="B23" s="6" t="n">
        <v>500000</v>
      </c>
      <c r="C23" s="6" t="n">
        <v>5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02</v>
      </c>
      <c r="B1" s="2" t="s">
        <v>1</v>
      </c>
    </row>
    <row r="2" spans="1:4">
      <c r="B2" s="2" t="s">
        <v>2</v>
      </c>
      <c r="C2" s="2" t="s">
        <v>37</v>
      </c>
      <c r="D2" s="2" t="s">
        <v>303</v>
      </c>
    </row>
    <row r="3" spans="1:4">
      <c r="A3" s="3" t="s">
        <v>304</v>
      </c>
    </row>
    <row r="4" spans="1:4">
      <c r="A4" s="4" t="s">
        <v>305</v>
      </c>
      <c r="B4" s="5" t="n">
        <v>115216</v>
      </c>
      <c r="C4" s="5" t="n">
        <v>107532</v>
      </c>
      <c r="D4" s="5" t="n">
        <v>57453</v>
      </c>
    </row>
    <row r="5" spans="1:4">
      <c r="A5" s="4" t="s">
        <v>70</v>
      </c>
      <c r="B5" s="5" t="n">
        <v>5561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6</v>
      </c>
      <c r="B1" s="2" t="s">
        <v>1</v>
      </c>
    </row>
    <row r="2" spans="1:3">
      <c r="B2" s="2" t="s">
        <v>2</v>
      </c>
      <c r="C2" s="2" t="s">
        <v>37</v>
      </c>
    </row>
    <row r="3" spans="1:3">
      <c r="A3" s="3" t="s">
        <v>307</v>
      </c>
    </row>
    <row r="4" spans="1:3">
      <c r="A4" s="4" t="s">
        <v>308</v>
      </c>
      <c r="B4" s="5" t="n">
        <v>-2156155</v>
      </c>
      <c r="C4" s="5" t="n">
        <v>-1040236</v>
      </c>
    </row>
    <row r="5" spans="1:3">
      <c r="A5" s="4" t="s">
        <v>309</v>
      </c>
      <c r="B5" s="6" t="n">
        <v>60936164</v>
      </c>
      <c r="C5" s="6" t="n">
        <v>43634280</v>
      </c>
    </row>
    <row r="6" spans="1:3">
      <c r="A6" s="4" t="s">
        <v>310</v>
      </c>
      <c r="B6" s="5" t="n">
        <v>0</v>
      </c>
      <c r="C6" s="5" t="n">
        <v>0</v>
      </c>
    </row>
    <row r="7" spans="1:3">
      <c r="A7" s="4" t="s">
        <v>311</v>
      </c>
      <c r="B7" s="6" t="n">
        <v>60936164</v>
      </c>
      <c r="C7" s="6" t="n">
        <v>872685608</v>
      </c>
    </row>
    <row r="8" spans="1:3">
      <c r="A8" s="4" t="s">
        <v>312</v>
      </c>
      <c r="B8" s="8" t="n">
        <v>-0.04</v>
      </c>
      <c r="C8" s="8" t="n">
        <v>-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13</v>
      </c>
      <c r="B1" s="2" t="s">
        <v>2</v>
      </c>
      <c r="C1" s="2" t="s">
        <v>37</v>
      </c>
    </row>
    <row r="2" spans="1:3">
      <c r="A2" s="3" t="s">
        <v>314</v>
      </c>
    </row>
    <row r="3" spans="1:3">
      <c r="A3" s="4" t="s">
        <v>151</v>
      </c>
      <c r="B3" s="5" t="n">
        <v>3077716</v>
      </c>
      <c r="C3" s="5" t="n">
        <v>4004199</v>
      </c>
    </row>
    <row r="4" spans="1:3">
      <c r="A4" s="4" t="s">
        <v>315</v>
      </c>
    </row>
    <row r="5" spans="1:3">
      <c r="A5" s="3" t="s">
        <v>314</v>
      </c>
    </row>
    <row r="6" spans="1:3">
      <c r="A6" s="4" t="s">
        <v>316</v>
      </c>
      <c r="B6" s="6" t="n">
        <v>12156020</v>
      </c>
      <c r="C6" s="6" t="n">
        <v>10611921</v>
      </c>
    </row>
    <row r="7" spans="1:3">
      <c r="A7" s="4" t="s">
        <v>317</v>
      </c>
      <c r="B7" s="6" t="n">
        <v>298661</v>
      </c>
      <c r="C7" s="6" t="n">
        <v>266498</v>
      </c>
    </row>
    <row r="8" spans="1:3">
      <c r="A8" s="4" t="s">
        <v>151</v>
      </c>
      <c r="B8" s="6" t="n">
        <v>12454681</v>
      </c>
      <c r="C8" s="6" t="n">
        <v>10878419</v>
      </c>
    </row>
    <row r="9" spans="1:3">
      <c r="A9" s="4" t="s">
        <v>318</v>
      </c>
      <c r="B9" s="6" t="n">
        <v>-12454681</v>
      </c>
      <c r="C9" s="6" t="n">
        <v>-10878419</v>
      </c>
    </row>
    <row r="10" spans="1:3">
      <c r="A10" s="4" t="s">
        <v>319</v>
      </c>
      <c r="B10" s="6" t="n">
        <v>0</v>
      </c>
      <c r="C10" s="6" t="n">
        <v>0</v>
      </c>
    </row>
    <row r="11" spans="1:3">
      <c r="A11" s="4" t="s">
        <v>320</v>
      </c>
      <c r="B11" s="6" t="n">
        <v>0</v>
      </c>
      <c r="C11" s="6" t="n">
        <v>0</v>
      </c>
    </row>
    <row r="12" spans="1:3">
      <c r="A12" s="4" t="s">
        <v>321</v>
      </c>
    </row>
    <row r="13" spans="1:3">
      <c r="A13" s="3" t="s">
        <v>314</v>
      </c>
    </row>
    <row r="14" spans="1:3">
      <c r="A14" s="4" t="s">
        <v>316</v>
      </c>
      <c r="B14" s="6" t="n">
        <v>2997675</v>
      </c>
      <c r="C14" s="6" t="n">
        <v>3932778</v>
      </c>
    </row>
    <row r="15" spans="1:3">
      <c r="A15" s="4" t="s">
        <v>317</v>
      </c>
      <c r="B15" s="6" t="n">
        <v>80041</v>
      </c>
      <c r="C15" s="6" t="n">
        <v>71421</v>
      </c>
    </row>
    <row r="16" spans="1:3">
      <c r="A16" s="4" t="s">
        <v>151</v>
      </c>
      <c r="B16" s="6" t="n">
        <v>3077716</v>
      </c>
      <c r="C16" s="6" t="n">
        <v>4004199</v>
      </c>
    </row>
    <row r="17" spans="1:3">
      <c r="A17" s="4" t="s">
        <v>318</v>
      </c>
      <c r="B17" s="6" t="n">
        <v>-3077716</v>
      </c>
      <c r="C17" s="6" t="n">
        <v>-4004199</v>
      </c>
    </row>
    <row r="18" spans="1:3">
      <c r="A18" s="4" t="s">
        <v>319</v>
      </c>
      <c r="B18" s="6" t="n">
        <v>0</v>
      </c>
      <c r="C18" s="6" t="n">
        <v>0</v>
      </c>
    </row>
    <row r="19" spans="1:3">
      <c r="A19" s="4" t="s">
        <v>320</v>
      </c>
      <c r="B19" s="5" t="n">
        <v>0</v>
      </c>
      <c r="C19"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22</v>
      </c>
      <c r="B1" s="2" t="s">
        <v>1</v>
      </c>
    </row>
    <row r="2" spans="1:3">
      <c r="B2" s="2" t="s">
        <v>2</v>
      </c>
      <c r="C2" s="2" t="s">
        <v>37</v>
      </c>
    </row>
    <row r="3" spans="1:3">
      <c r="A3" s="3" t="s">
        <v>323</v>
      </c>
    </row>
    <row r="4" spans="1:3">
      <c r="A4" s="4" t="s">
        <v>324</v>
      </c>
      <c r="B4" s="4" t="s">
        <v>325</v>
      </c>
      <c r="C4" s="4" t="s">
        <v>326</v>
      </c>
    </row>
    <row r="5" spans="1:3">
      <c r="A5" s="4" t="s">
        <v>327</v>
      </c>
      <c r="B5" s="4" t="s">
        <v>328</v>
      </c>
      <c r="C5" s="4" t="s">
        <v>329</v>
      </c>
    </row>
    <row r="6" spans="1:3">
      <c r="A6" s="4" t="s">
        <v>330</v>
      </c>
      <c r="B6" s="4" t="s">
        <v>331</v>
      </c>
      <c r="C6" s="4" t="s">
        <v>332</v>
      </c>
    </row>
    <row r="7" spans="1:3">
      <c r="A7" s="4" t="s">
        <v>333</v>
      </c>
      <c r="B7" s="4" t="s">
        <v>334</v>
      </c>
      <c r="C7" s="4" t="s">
        <v>334</v>
      </c>
    </row>
    <row r="8" spans="1:3">
      <c r="A8" s="4" t="s">
        <v>335</v>
      </c>
      <c r="B8" s="4" t="s">
        <v>336</v>
      </c>
      <c r="C8" s="4" t="s">
        <v>337</v>
      </c>
    </row>
    <row r="9" spans="1:3">
      <c r="A9" s="4" t="s">
        <v>338</v>
      </c>
      <c r="B9" s="4" t="s">
        <v>334</v>
      </c>
      <c r="C9" s="4" t="s">
        <v>334</v>
      </c>
    </row>
    <row r="10" spans="1:3">
      <c r="A10" s="4" t="s">
        <v>339</v>
      </c>
      <c r="B10" s="4" t="s">
        <v>340</v>
      </c>
      <c r="C10" s="4" t="s">
        <v>340</v>
      </c>
    </row>
    <row r="11" spans="1:3">
      <c r="A11" s="4" t="s">
        <v>341</v>
      </c>
      <c r="B11" s="4" t="s">
        <v>342</v>
      </c>
      <c r="C11" s="4" t="s">
        <v>342</v>
      </c>
    </row>
    <row r="12" spans="1:3">
      <c r="A12" s="4" t="s">
        <v>330</v>
      </c>
      <c r="B12" s="4" t="s">
        <v>343</v>
      </c>
      <c r="C12" s="4" t="s">
        <v>343</v>
      </c>
    </row>
    <row r="13" spans="1:3">
      <c r="A13" s="4" t="s">
        <v>344</v>
      </c>
      <c r="B13" s="4" t="s">
        <v>334</v>
      </c>
      <c r="C13" s="4" t="s">
        <v>334</v>
      </c>
    </row>
    <row r="14" spans="1:3">
      <c r="A14" s="4" t="s">
        <v>345</v>
      </c>
      <c r="B14" s="4" t="s">
        <v>346</v>
      </c>
      <c r="C14"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47</v>
      </c>
      <c r="B1" s="2" t="s">
        <v>2</v>
      </c>
      <c r="C1" s="2" t="s">
        <v>37</v>
      </c>
    </row>
    <row r="2" spans="1:3">
      <c r="A2" s="3" t="s">
        <v>348</v>
      </c>
    </row>
    <row r="3" spans="1:3">
      <c r="A3" s="4" t="s">
        <v>349</v>
      </c>
      <c r="B3" s="5" t="n">
        <v>12454681</v>
      </c>
      <c r="C3" s="5" t="n">
        <v>10611921</v>
      </c>
    </row>
    <row r="4" spans="1:3">
      <c r="A4" s="4" t="s">
        <v>350</v>
      </c>
      <c r="B4" s="6" t="n">
        <v>3077716</v>
      </c>
      <c r="C4" s="6" t="n">
        <v>4004199</v>
      </c>
    </row>
    <row r="5" spans="1:3">
      <c r="A5" s="4" t="s">
        <v>351</v>
      </c>
      <c r="B5" s="5" t="n">
        <v>926483</v>
      </c>
      <c r="C5" s="5" t="n">
        <v>342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2</v>
      </c>
      <c r="B1" s="2" t="s">
        <v>2</v>
      </c>
      <c r="C1" s="2" t="s">
        <v>37</v>
      </c>
    </row>
    <row r="2" spans="1:3">
      <c r="A2" s="4" t="s">
        <v>285</v>
      </c>
      <c r="B2" s="5" t="n">
        <v>419663</v>
      </c>
      <c r="C2" s="5" t="n">
        <v>596577</v>
      </c>
    </row>
    <row r="3" spans="1:3">
      <c r="A3" s="4" t="s">
        <v>353</v>
      </c>
    </row>
    <row r="4" spans="1:3">
      <c r="A4" s="4" t="s">
        <v>285</v>
      </c>
      <c r="B4" s="6" t="n">
        <v>26893</v>
      </c>
      <c r="C4" s="6" t="n">
        <v>24012</v>
      </c>
    </row>
    <row r="5" spans="1:3">
      <c r="A5" s="4" t="s">
        <v>354</v>
      </c>
    </row>
    <row r="6" spans="1:3">
      <c r="A6" s="4" t="s">
        <v>285</v>
      </c>
      <c r="B6" s="6" t="n">
        <v>0</v>
      </c>
      <c r="C6" s="6" t="n">
        <v>0</v>
      </c>
    </row>
    <row r="7" spans="1:3">
      <c r="A7" s="4" t="s">
        <v>355</v>
      </c>
    </row>
    <row r="8" spans="1:3">
      <c r="A8" s="4" t="s">
        <v>285</v>
      </c>
      <c r="B8" s="6" t="n">
        <v>0</v>
      </c>
      <c r="C8" s="6" t="n">
        <v>0</v>
      </c>
    </row>
    <row r="9" spans="1:3">
      <c r="A9" s="4" t="s">
        <v>356</v>
      </c>
    </row>
    <row r="10" spans="1:3">
      <c r="A10" s="4" t="s">
        <v>285</v>
      </c>
      <c r="B10" s="6" t="n">
        <v>0</v>
      </c>
      <c r="C10" s="6" t="n">
        <v>0</v>
      </c>
    </row>
    <row r="11" spans="1:3">
      <c r="A11" s="4" t="s">
        <v>357</v>
      </c>
    </row>
    <row r="12" spans="1:3">
      <c r="A12" s="4" t="s">
        <v>285</v>
      </c>
      <c r="B12" s="6" t="n">
        <v>0</v>
      </c>
      <c r="C12" s="6" t="n">
        <v>0</v>
      </c>
    </row>
    <row r="13" spans="1:3">
      <c r="A13" s="4" t="s">
        <v>358</v>
      </c>
    </row>
    <row r="14" spans="1:3">
      <c r="A14" s="4" t="s">
        <v>285</v>
      </c>
      <c r="B14" s="6" t="n">
        <v>53000</v>
      </c>
      <c r="C14" s="6" t="n">
        <v>0</v>
      </c>
    </row>
    <row r="15" spans="1:3">
      <c r="A15" s="4" t="s">
        <v>359</v>
      </c>
    </row>
    <row r="16" spans="1:3">
      <c r="A16" s="4" t="s">
        <v>285</v>
      </c>
      <c r="B16" s="6" t="n">
        <v>53000</v>
      </c>
      <c r="C16" s="6" t="n">
        <v>0</v>
      </c>
    </row>
    <row r="17" spans="1:3">
      <c r="A17" s="4" t="s">
        <v>360</v>
      </c>
    </row>
    <row r="18" spans="1:3">
      <c r="A18" s="4" t="s">
        <v>285</v>
      </c>
      <c r="B18" s="6" t="n">
        <v>36500</v>
      </c>
      <c r="C18" s="6" t="n">
        <v>0</v>
      </c>
    </row>
    <row r="19" spans="1:3">
      <c r="A19" s="4" t="s">
        <v>361</v>
      </c>
    </row>
    <row r="20" spans="1:3">
      <c r="A20" s="4" t="s">
        <v>285</v>
      </c>
      <c r="B20" s="6" t="n">
        <v>90000</v>
      </c>
      <c r="C20" s="6" t="n">
        <v>0</v>
      </c>
    </row>
    <row r="21" spans="1:3">
      <c r="A21" s="4" t="s">
        <v>362</v>
      </c>
    </row>
    <row r="22" spans="1:3">
      <c r="A22" s="4" t="s">
        <v>285</v>
      </c>
      <c r="B22" s="6" t="n">
        <v>87000</v>
      </c>
      <c r="C22" s="6" t="n">
        <v>0</v>
      </c>
    </row>
    <row r="23" spans="1:3">
      <c r="A23" s="4" t="s">
        <v>363</v>
      </c>
    </row>
    <row r="24" spans="1:3">
      <c r="A24" s="4" t="s">
        <v>285</v>
      </c>
      <c r="B24" s="6" t="n">
        <v>73270</v>
      </c>
      <c r="C24" s="6" t="n">
        <v>79710</v>
      </c>
    </row>
    <row r="25" spans="1:3">
      <c r="A25" s="4" t="s">
        <v>364</v>
      </c>
    </row>
    <row r="26" spans="1:3">
      <c r="A26" s="4" t="s">
        <v>285</v>
      </c>
      <c r="B26" s="6" t="n">
        <v>0</v>
      </c>
      <c r="C26" s="6" t="n">
        <v>80000</v>
      </c>
    </row>
    <row r="27" spans="1:3">
      <c r="A27" s="4" t="s">
        <v>365</v>
      </c>
    </row>
    <row r="28" spans="1:3">
      <c r="A28" s="4" t="s">
        <v>285</v>
      </c>
      <c r="B28" s="6" t="n">
        <v>0</v>
      </c>
      <c r="C28" s="6" t="n">
        <v>83000</v>
      </c>
    </row>
    <row r="29" spans="1:3">
      <c r="A29" s="4" t="s">
        <v>366</v>
      </c>
    </row>
    <row r="30" spans="1:3">
      <c r="A30" s="4" t="s">
        <v>285</v>
      </c>
      <c r="B30" s="6" t="n">
        <v>0</v>
      </c>
      <c r="C30" s="6" t="n">
        <v>62000</v>
      </c>
    </row>
    <row r="31" spans="1:3">
      <c r="A31" s="4" t="s">
        <v>367</v>
      </c>
    </row>
    <row r="32" spans="1:3">
      <c r="A32" s="4" t="s">
        <v>285</v>
      </c>
      <c r="B32" s="6" t="n">
        <v>0</v>
      </c>
      <c r="C32" s="6" t="n">
        <v>62000</v>
      </c>
    </row>
    <row r="33" spans="1:3">
      <c r="A33" s="4" t="s">
        <v>368</v>
      </c>
    </row>
    <row r="34" spans="1:3">
      <c r="A34" s="4" t="s">
        <v>285</v>
      </c>
      <c r="B34" s="6" t="n">
        <v>0</v>
      </c>
      <c r="C34" s="6" t="n">
        <v>115000</v>
      </c>
    </row>
    <row r="35" spans="1:3">
      <c r="A35" s="4" t="s">
        <v>369</v>
      </c>
    </row>
    <row r="36" spans="1:3">
      <c r="A36" s="4" t="s">
        <v>285</v>
      </c>
      <c r="B36" s="5" t="n">
        <v>0</v>
      </c>
      <c r="C36" s="5" t="n">
        <v>11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0</v>
      </c>
      <c r="B1" s="2" t="s">
        <v>2</v>
      </c>
      <c r="C1" s="2" t="s">
        <v>37</v>
      </c>
    </row>
    <row r="2" spans="1:3">
      <c r="A2" s="4" t="s">
        <v>371</v>
      </c>
      <c r="B2" s="5" t="n">
        <v>532941</v>
      </c>
      <c r="C2" s="5" t="n">
        <v>205742</v>
      </c>
    </row>
    <row r="3" spans="1:3">
      <c r="A3" s="4" t="s">
        <v>372</v>
      </c>
      <c r="B3" s="6" t="n">
        <v>289847</v>
      </c>
      <c r="C3" s="6" t="n">
        <v>79710</v>
      </c>
    </row>
    <row r="4" spans="1:3">
      <c r="A4" s="4" t="s">
        <v>373</v>
      </c>
    </row>
    <row r="5" spans="1:3">
      <c r="A5" s="4" t="s">
        <v>371</v>
      </c>
      <c r="B5" s="6" t="n">
        <v>136744</v>
      </c>
      <c r="C5" s="6" t="n">
        <v>122093</v>
      </c>
    </row>
    <row r="6" spans="1:3">
      <c r="A6" s="4" t="s">
        <v>374</v>
      </c>
    </row>
    <row r="7" spans="1:3">
      <c r="A7" s="4" t="s">
        <v>371</v>
      </c>
      <c r="B7" s="6" t="n">
        <v>86118</v>
      </c>
      <c r="C7" s="6" t="n">
        <v>83649</v>
      </c>
    </row>
    <row r="8" spans="1:3">
      <c r="A8" s="4" t="s">
        <v>375</v>
      </c>
    </row>
    <row r="9" spans="1:3">
      <c r="A9" s="4" t="s">
        <v>371</v>
      </c>
      <c r="B9" s="5" t="n">
        <v>310079</v>
      </c>
      <c r="C9"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76</v>
      </c>
      <c r="B1" s="2" t="s">
        <v>2</v>
      </c>
      <c r="C1" s="2" t="s">
        <v>37</v>
      </c>
    </row>
    <row r="2" spans="1:3">
      <c r="A2" s="3" t="s">
        <v>377</v>
      </c>
    </row>
    <row r="3" spans="1:3">
      <c r="A3" s="4" t="s">
        <v>305</v>
      </c>
      <c r="B3" s="5" t="n">
        <v>4942</v>
      </c>
    </row>
    <row r="4" spans="1:3">
      <c r="A4" s="4" t="s">
        <v>40</v>
      </c>
      <c r="B4" s="6" t="n">
        <v>79508</v>
      </c>
    </row>
    <row r="5" spans="1:3">
      <c r="A5" s="4" t="s">
        <v>378</v>
      </c>
      <c r="B5" s="6" t="n">
        <v>1428</v>
      </c>
    </row>
    <row r="6" spans="1:3">
      <c r="A6" s="4" t="s">
        <v>379</v>
      </c>
      <c r="B6" s="6" t="n">
        <v>62990</v>
      </c>
    </row>
    <row r="7" spans="1:3">
      <c r="A7" s="4" t="s">
        <v>380</v>
      </c>
      <c r="B7" s="6" t="n">
        <v>665697</v>
      </c>
      <c r="C7" s="5" t="n">
        <v>0</v>
      </c>
    </row>
    <row r="8" spans="1:3">
      <c r="A8" s="4" t="s">
        <v>381</v>
      </c>
      <c r="B8" s="6" t="n">
        <v>-137817</v>
      </c>
    </row>
    <row r="9" spans="1:3">
      <c r="A9" s="4" t="s">
        <v>382</v>
      </c>
      <c r="B9" s="5" t="n">
        <v>6767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1</v>
      </c>
      <c r="B1" s="2" t="s">
        <v>1</v>
      </c>
    </row>
    <row r="2" spans="1:3">
      <c r="B2" s="2" t="s">
        <v>2</v>
      </c>
      <c r="C2" s="2" t="s">
        <v>37</v>
      </c>
    </row>
    <row r="3" spans="1:3">
      <c r="A3" s="3" t="s">
        <v>82</v>
      </c>
    </row>
    <row r="4" spans="1:3">
      <c r="A4" s="4" t="s">
        <v>83</v>
      </c>
      <c r="B4" s="5" t="n">
        <v>447200</v>
      </c>
      <c r="C4" s="5" t="n">
        <v>0</v>
      </c>
    </row>
    <row r="5" spans="1:3">
      <c r="A5" s="4" t="s">
        <v>84</v>
      </c>
      <c r="B5" s="6" t="n">
        <v>391081</v>
      </c>
      <c r="C5" s="6" t="n">
        <v>0</v>
      </c>
    </row>
    <row r="6" spans="1:3">
      <c r="A6" s="4" t="s">
        <v>85</v>
      </c>
      <c r="B6" s="6" t="n">
        <v>56119</v>
      </c>
      <c r="C6" s="6" t="n">
        <v>0</v>
      </c>
    </row>
    <row r="7" spans="1:3">
      <c r="A7" s="3" t="s">
        <v>86</v>
      </c>
    </row>
    <row r="8" spans="1:3">
      <c r="A8" s="4" t="s">
        <v>87</v>
      </c>
      <c r="B8" s="6" t="n">
        <v>153889</v>
      </c>
      <c r="C8" s="6" t="n">
        <v>81643</v>
      </c>
    </row>
    <row r="9" spans="1:3">
      <c r="A9" s="4" t="s">
        <v>88</v>
      </c>
      <c r="B9" s="6" t="n">
        <v>113068</v>
      </c>
      <c r="C9" s="6" t="n">
        <v>75908</v>
      </c>
    </row>
    <row r="10" spans="1:3">
      <c r="A10" s="4" t="s">
        <v>89</v>
      </c>
      <c r="B10" s="6" t="n">
        <v>36245</v>
      </c>
      <c r="C10" s="6" t="n">
        <v>127013</v>
      </c>
    </row>
    <row r="11" spans="1:3">
      <c r="A11" s="4" t="s">
        <v>90</v>
      </c>
      <c r="B11" s="6" t="n">
        <v>149031</v>
      </c>
      <c r="C11" s="6" t="n">
        <v>45726</v>
      </c>
    </row>
    <row r="12" spans="1:3">
      <c r="A12" s="4" t="s">
        <v>91</v>
      </c>
      <c r="B12" s="6" t="n">
        <v>755215</v>
      </c>
      <c r="C12" s="6" t="n">
        <v>520271</v>
      </c>
    </row>
    <row r="13" spans="1:3">
      <c r="A13" s="4" t="s">
        <v>92</v>
      </c>
      <c r="B13" s="6" t="n">
        <v>12800</v>
      </c>
      <c r="C13" s="6" t="n">
        <v>0</v>
      </c>
    </row>
    <row r="14" spans="1:3">
      <c r="A14" s="4" t="s">
        <v>93</v>
      </c>
      <c r="B14" s="6" t="n">
        <v>2408</v>
      </c>
      <c r="C14" s="6" t="n">
        <v>6629</v>
      </c>
    </row>
    <row r="15" spans="1:3">
      <c r="A15" s="4" t="s">
        <v>94</v>
      </c>
      <c r="B15" s="6" t="n">
        <v>1222656</v>
      </c>
      <c r="C15" s="6" t="n">
        <v>857190</v>
      </c>
    </row>
    <row r="16" spans="1:3">
      <c r="A16" s="4" t="s">
        <v>95</v>
      </c>
      <c r="B16" s="6" t="n">
        <v>-1166537</v>
      </c>
      <c r="C16" s="6" t="n">
        <v>-857190</v>
      </c>
    </row>
    <row r="17" spans="1:3">
      <c r="A17" s="3" t="s">
        <v>96</v>
      </c>
    </row>
    <row r="18" spans="1:3">
      <c r="A18" s="4" t="s">
        <v>97</v>
      </c>
      <c r="B18" s="6" t="n">
        <v>-159420</v>
      </c>
      <c r="C18" s="6" t="n">
        <v>-104829</v>
      </c>
    </row>
    <row r="19" spans="1:3">
      <c r="A19" s="4" t="s">
        <v>98</v>
      </c>
      <c r="B19" s="6" t="n">
        <v>-871726</v>
      </c>
      <c r="C19" s="6" t="n">
        <v>-76929</v>
      </c>
    </row>
    <row r="20" spans="1:3">
      <c r="A20" s="4" t="s">
        <v>99</v>
      </c>
      <c r="B20" s="6" t="n">
        <v>41528</v>
      </c>
      <c r="C20" s="6" t="n">
        <v>-1288</v>
      </c>
    </row>
    <row r="21" spans="1:3">
      <c r="A21" s="4" t="s">
        <v>100</v>
      </c>
      <c r="B21" s="6" t="n">
        <v>-989618</v>
      </c>
      <c r="C21" s="6" t="n">
        <v>-183046</v>
      </c>
    </row>
    <row r="22" spans="1:3">
      <c r="A22" s="4" t="s">
        <v>101</v>
      </c>
      <c r="B22" s="5" t="n">
        <v>-2156155</v>
      </c>
      <c r="C22" s="5" t="n">
        <v>-1040236</v>
      </c>
    </row>
    <row r="23" spans="1:3">
      <c r="A23" s="4" t="s">
        <v>102</v>
      </c>
      <c r="B23" s="8" t="n">
        <v>-0.04</v>
      </c>
      <c r="C23" s="8" t="n">
        <v>-0.02</v>
      </c>
    </row>
    <row r="24" spans="1:3">
      <c r="A24" s="4" t="s">
        <v>103</v>
      </c>
      <c r="B24" s="6" t="n">
        <v>60936164</v>
      </c>
      <c r="C24" s="6" t="n">
        <v>43634280</v>
      </c>
    </row>
    <row r="25" spans="1:3">
      <c r="A25" s="4" t="s">
        <v>104</v>
      </c>
      <c r="B25" s="5" t="n">
        <v>-2156155</v>
      </c>
      <c r="C25" s="5" t="n">
        <v>-1040236</v>
      </c>
    </row>
    <row r="26" spans="1:3">
      <c r="A26" s="4" t="s">
        <v>105</v>
      </c>
      <c r="B26" s="6" t="n">
        <v>-4242</v>
      </c>
      <c r="C26" s="6" t="n">
        <v>110</v>
      </c>
    </row>
    <row r="27" spans="1:3">
      <c r="A27" s="4" t="s">
        <v>106</v>
      </c>
      <c r="B27" s="5" t="n">
        <v>-2160397</v>
      </c>
      <c r="C27" s="5" t="n">
        <v>-1040126</v>
      </c>
    </row>
    <row r="28" spans="1:3">
      <c r="A28" s="4" t="s">
        <v>107</v>
      </c>
      <c r="B28" s="8" t="n">
        <v>-0.04</v>
      </c>
      <c r="C28" s="8" t="n">
        <v>-0.02</v>
      </c>
    </row>
    <row r="29" spans="1:3">
      <c r="A29" s="4" t="s">
        <v>108</v>
      </c>
      <c r="B29" s="6" t="n">
        <v>60936164</v>
      </c>
      <c r="C29" s="6" t="n">
        <v>43634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9</v>
      </c>
      <c r="B1" s="2" t="s">
        <v>1</v>
      </c>
    </row>
    <row r="2" spans="1:3">
      <c r="B2" s="2" t="s">
        <v>2</v>
      </c>
      <c r="C2" s="2" t="s">
        <v>37</v>
      </c>
    </row>
    <row r="3" spans="1:3">
      <c r="A3" s="3" t="s">
        <v>110</v>
      </c>
    </row>
    <row r="4" spans="1:3">
      <c r="A4" s="4" t="s">
        <v>111</v>
      </c>
      <c r="B4" s="5" t="n">
        <v>-2156155</v>
      </c>
      <c r="C4" s="5" t="n">
        <v>-1040236</v>
      </c>
    </row>
    <row r="5" spans="1:3">
      <c r="A5" s="4" t="s">
        <v>93</v>
      </c>
      <c r="B5" s="6" t="n">
        <v>49361</v>
      </c>
      <c r="C5" s="6" t="n">
        <v>6629</v>
      </c>
    </row>
    <row r="6" spans="1:3">
      <c r="A6" s="4" t="s">
        <v>112</v>
      </c>
      <c r="B6" s="6" t="n">
        <v>-42399</v>
      </c>
      <c r="C6" s="6" t="n">
        <v>0</v>
      </c>
    </row>
    <row r="7" spans="1:3">
      <c r="A7" s="4" t="s">
        <v>113</v>
      </c>
      <c r="B7" s="6" t="n">
        <v>676100</v>
      </c>
      <c r="C7" s="6" t="n">
        <v>427400</v>
      </c>
    </row>
    <row r="8" spans="1:3">
      <c r="A8" s="4" t="s">
        <v>98</v>
      </c>
      <c r="B8" s="6" t="n">
        <v>871973</v>
      </c>
      <c r="C8" s="6" t="n">
        <v>76929</v>
      </c>
    </row>
    <row r="9" spans="1:3">
      <c r="A9" s="4" t="s">
        <v>114</v>
      </c>
      <c r="B9" s="6" t="n">
        <v>33977</v>
      </c>
      <c r="C9" s="6" t="n">
        <v>3022</v>
      </c>
    </row>
    <row r="10" spans="1:3">
      <c r="A10" s="4" t="s">
        <v>115</v>
      </c>
      <c r="B10" s="6" t="n">
        <v>-247</v>
      </c>
      <c r="C10" s="6" t="n">
        <v>0</v>
      </c>
    </row>
    <row r="11" spans="1:3">
      <c r="A11" s="4" t="s">
        <v>116</v>
      </c>
      <c r="B11" s="6" t="n">
        <v>-15447</v>
      </c>
      <c r="C11" s="6" t="n">
        <v>0</v>
      </c>
    </row>
    <row r="12" spans="1:3">
      <c r="A12" s="4" t="s">
        <v>117</v>
      </c>
      <c r="B12" s="6" t="n">
        <v>8326</v>
      </c>
      <c r="C12" s="6" t="n">
        <v>-8660</v>
      </c>
    </row>
    <row r="13" spans="1:3">
      <c r="A13" s="4" t="s">
        <v>118</v>
      </c>
      <c r="B13" s="6" t="n">
        <v>61629</v>
      </c>
      <c r="C13" s="6" t="n">
        <v>-8808</v>
      </c>
    </row>
    <row r="14" spans="1:3">
      <c r="A14" s="4" t="s">
        <v>119</v>
      </c>
      <c r="B14" s="6" t="n">
        <v>76</v>
      </c>
      <c r="C14" s="6" t="n">
        <v>204</v>
      </c>
    </row>
    <row r="15" spans="1:3">
      <c r="A15" s="4" t="s">
        <v>120</v>
      </c>
      <c r="B15" s="6" t="n">
        <v>-512806</v>
      </c>
      <c r="C15" s="6" t="n">
        <v>-543520</v>
      </c>
    </row>
    <row r="16" spans="1:3">
      <c r="A16" s="3" t="s">
        <v>121</v>
      </c>
    </row>
    <row r="17" spans="1:3">
      <c r="A17" s="4" t="s">
        <v>122</v>
      </c>
      <c r="B17" s="6" t="n">
        <v>4942</v>
      </c>
      <c r="C17" s="6" t="n">
        <v>0</v>
      </c>
    </row>
    <row r="18" spans="1:3">
      <c r="A18" s="4" t="s">
        <v>123</v>
      </c>
      <c r="B18" s="6" t="n">
        <v>-18850</v>
      </c>
      <c r="C18" s="6" t="n">
        <v>-3718</v>
      </c>
    </row>
    <row r="19" spans="1:3">
      <c r="A19" s="4" t="s">
        <v>124</v>
      </c>
      <c r="B19" s="6" t="n">
        <v>0</v>
      </c>
      <c r="C19" s="6" t="n">
        <v>-80290</v>
      </c>
    </row>
    <row r="20" spans="1:3">
      <c r="A20" s="4" t="s">
        <v>125</v>
      </c>
      <c r="B20" s="6" t="n">
        <v>-13908</v>
      </c>
      <c r="C20" s="6" t="n">
        <v>-84008</v>
      </c>
    </row>
    <row r="21" spans="1:3">
      <c r="A21" s="3" t="s">
        <v>126</v>
      </c>
    </row>
    <row r="22" spans="1:3">
      <c r="A22" s="4" t="s">
        <v>127</v>
      </c>
      <c r="B22" s="6" t="n">
        <v>609885</v>
      </c>
      <c r="C22" s="6" t="n">
        <v>660565</v>
      </c>
    </row>
    <row r="23" spans="1:3">
      <c r="A23" s="4" t="s">
        <v>128</v>
      </c>
      <c r="B23" s="6" t="n">
        <v>26759</v>
      </c>
      <c r="C23" s="6" t="n">
        <v>33977</v>
      </c>
    </row>
    <row r="24" spans="1:3">
      <c r="A24" s="4" t="s">
        <v>129</v>
      </c>
      <c r="B24" s="6" t="n">
        <v>-194184</v>
      </c>
      <c r="C24" s="6" t="n">
        <v>-115000</v>
      </c>
    </row>
    <row r="25" spans="1:3">
      <c r="A25" s="4" t="s">
        <v>130</v>
      </c>
      <c r="B25" s="6" t="n">
        <v>29930</v>
      </c>
      <c r="C25" s="6" t="n">
        <v>2251</v>
      </c>
    </row>
    <row r="26" spans="1:3">
      <c r="A26" s="4" t="s">
        <v>131</v>
      </c>
      <c r="B26" s="6" t="n">
        <v>36500</v>
      </c>
      <c r="C26" s="6" t="n">
        <v>0</v>
      </c>
    </row>
    <row r="27" spans="1:3">
      <c r="A27" s="4" t="s">
        <v>132</v>
      </c>
      <c r="B27" s="6" t="n">
        <v>18750</v>
      </c>
      <c r="C27" s="6" t="n">
        <v>25000</v>
      </c>
    </row>
    <row r="28" spans="1:3">
      <c r="A28" s="4" t="s">
        <v>133</v>
      </c>
      <c r="B28" s="6" t="n">
        <v>0</v>
      </c>
      <c r="C28" s="6" t="n">
        <v>63912</v>
      </c>
    </row>
    <row r="29" spans="1:3">
      <c r="A29" s="4" t="s">
        <v>134</v>
      </c>
      <c r="B29" s="6" t="n">
        <v>527640</v>
      </c>
      <c r="C29" s="6" t="n">
        <v>670705</v>
      </c>
    </row>
    <row r="30" spans="1:3">
      <c r="A30" s="4" t="s">
        <v>135</v>
      </c>
      <c r="B30" s="6" t="n">
        <v>926</v>
      </c>
      <c r="C30" s="6" t="n">
        <v>43177</v>
      </c>
    </row>
    <row r="31" spans="1:3">
      <c r="A31" s="4" t="s">
        <v>136</v>
      </c>
      <c r="B31" s="6" t="n">
        <v>6758</v>
      </c>
      <c r="C31" s="6" t="n">
        <v>6902</v>
      </c>
    </row>
    <row r="32" spans="1:3">
      <c r="A32" s="4" t="s">
        <v>137</v>
      </c>
      <c r="B32" s="6" t="n">
        <v>107532</v>
      </c>
      <c r="C32" s="6" t="n">
        <v>57453</v>
      </c>
    </row>
    <row r="33" spans="1:3">
      <c r="A33" s="4" t="s">
        <v>138</v>
      </c>
      <c r="B33" s="6" t="n">
        <v>115216</v>
      </c>
      <c r="C33" s="6" t="n">
        <v>107532</v>
      </c>
    </row>
    <row r="34" spans="1:3">
      <c r="A34" s="3" t="s">
        <v>139</v>
      </c>
    </row>
    <row r="35" spans="1:3">
      <c r="A35" s="4" t="s">
        <v>140</v>
      </c>
      <c r="B35" s="6" t="n">
        <v>23496</v>
      </c>
      <c r="C35" s="6" t="n">
        <v>21900</v>
      </c>
    </row>
    <row r="36" spans="1:3">
      <c r="A36" s="4" t="s">
        <v>141</v>
      </c>
      <c r="B36" s="6" t="n">
        <v>238000</v>
      </c>
      <c r="C36" s="6" t="n">
        <v>0</v>
      </c>
    </row>
    <row r="37" spans="1:3">
      <c r="A37" s="4" t="s">
        <v>113</v>
      </c>
      <c r="B37" s="6" t="n">
        <v>676100</v>
      </c>
      <c r="C37" s="6" t="n">
        <v>427400</v>
      </c>
    </row>
    <row r="38" spans="1:3">
      <c r="A38" s="4" t="s">
        <v>142</v>
      </c>
      <c r="B38" s="6" t="n">
        <v>1589099</v>
      </c>
      <c r="C38" s="6" t="n">
        <v>128451</v>
      </c>
    </row>
    <row r="39" spans="1:3">
      <c r="A39" s="4" t="s">
        <v>143</v>
      </c>
      <c r="B39" s="6" t="n">
        <v>174808</v>
      </c>
      <c r="C39" s="6" t="n">
        <v>56700</v>
      </c>
    </row>
    <row r="40" spans="1:3">
      <c r="A40" s="4" t="s">
        <v>144</v>
      </c>
      <c r="B40" s="5" t="n">
        <v>45509</v>
      </c>
      <c r="C40" s="5" t="n">
        <v>589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17"/>
    <col customWidth="1" max="5" min="5" width="21"/>
    <col customWidth="1" max="6" min="6" width="20"/>
    <col customWidth="1" max="7" min="7" width="11"/>
  </cols>
  <sheetData>
    <row r="1" spans="1:7">
      <c r="A1" s="1" t="s">
        <v>145</v>
      </c>
      <c r="B1" s="2" t="s">
        <v>146</v>
      </c>
      <c r="C1" s="2" t="s">
        <v>147</v>
      </c>
      <c r="D1" s="2" t="s">
        <v>148</v>
      </c>
      <c r="E1" s="2" t="s">
        <v>149</v>
      </c>
      <c r="F1" s="2" t="s">
        <v>150</v>
      </c>
      <c r="G1" s="2" t="s">
        <v>151</v>
      </c>
    </row>
    <row r="2" spans="1:7">
      <c r="A2" s="4" t="s">
        <v>152</v>
      </c>
      <c r="B2" s="6" t="n">
        <v>38469993</v>
      </c>
      <c r="D2" s="6" t="n">
        <v>500000</v>
      </c>
    </row>
    <row r="3" spans="1:7">
      <c r="A3" s="4" t="s">
        <v>153</v>
      </c>
      <c r="B3" s="5" t="n">
        <v>38470</v>
      </c>
      <c r="C3" s="5" t="n">
        <v>12279390</v>
      </c>
      <c r="D3" s="5" t="n">
        <v>50000</v>
      </c>
      <c r="E3" s="5" t="n">
        <v>394</v>
      </c>
      <c r="F3" s="5" t="n">
        <v>-12577954</v>
      </c>
      <c r="G3" s="5" t="n">
        <v>-209700</v>
      </c>
    </row>
    <row r="4" spans="1:7">
      <c r="A4" s="4" t="s">
        <v>154</v>
      </c>
      <c r="B4" s="6" t="n">
        <v>1700000</v>
      </c>
    </row>
    <row r="5" spans="1:7">
      <c r="A5" s="4" t="s">
        <v>155</v>
      </c>
      <c r="B5" s="5" t="n">
        <v>1700</v>
      </c>
      <c r="C5" s="6" t="n">
        <v>62212</v>
      </c>
      <c r="G5" s="6" t="n">
        <v>63912</v>
      </c>
    </row>
    <row r="6" spans="1:7">
      <c r="A6" s="4" t="s">
        <v>156</v>
      </c>
      <c r="B6" s="6" t="n">
        <v>3090217</v>
      </c>
    </row>
    <row r="7" spans="1:7">
      <c r="A7" s="4" t="s">
        <v>157</v>
      </c>
      <c r="B7" s="5" t="n">
        <v>3090</v>
      </c>
      <c r="C7" s="6" t="n">
        <v>424310</v>
      </c>
      <c r="G7" s="6" t="n">
        <v>427400</v>
      </c>
    </row>
    <row r="8" spans="1:7">
      <c r="A8" s="4" t="s">
        <v>158</v>
      </c>
      <c r="B8" s="6" t="n">
        <v>550208</v>
      </c>
    </row>
    <row r="9" spans="1:7">
      <c r="A9" s="4" t="s">
        <v>159</v>
      </c>
      <c r="B9" s="5" t="n">
        <v>550</v>
      </c>
      <c r="C9" s="6" t="n">
        <v>56150</v>
      </c>
      <c r="G9" s="6" t="n">
        <v>56700</v>
      </c>
    </row>
    <row r="10" spans="1:7">
      <c r="A10" s="4" t="s">
        <v>160</v>
      </c>
      <c r="B10" s="6" t="n">
        <v>2126406</v>
      </c>
    </row>
    <row r="11" spans="1:7">
      <c r="A11" s="4" t="s">
        <v>161</v>
      </c>
      <c r="B11" s="5" t="n">
        <v>2126</v>
      </c>
      <c r="C11" s="6" t="n">
        <v>126325</v>
      </c>
      <c r="G11" s="6" t="n">
        <v>128451</v>
      </c>
    </row>
    <row r="12" spans="1:7">
      <c r="A12" s="4" t="s">
        <v>104</v>
      </c>
      <c r="F12" s="6" t="n">
        <v>-1040236</v>
      </c>
      <c r="G12" s="6" t="n">
        <v>-1040126</v>
      </c>
    </row>
    <row r="13" spans="1:7">
      <c r="A13" s="4" t="s">
        <v>162</v>
      </c>
      <c r="B13" s="6" t="n">
        <v>45936825</v>
      </c>
      <c r="D13" s="6" t="n">
        <v>500000</v>
      </c>
    </row>
    <row r="14" spans="1:7">
      <c r="A14" s="4" t="s">
        <v>163</v>
      </c>
      <c r="B14" s="5" t="n">
        <v>45936</v>
      </c>
      <c r="C14" s="6" t="n">
        <v>12948387</v>
      </c>
      <c r="D14" s="5" t="n">
        <v>50000</v>
      </c>
      <c r="E14" s="6" t="n">
        <v>504</v>
      </c>
      <c r="F14" s="6" t="n">
        <v>-13618190</v>
      </c>
      <c r="G14" s="6" t="n">
        <v>-573363</v>
      </c>
    </row>
    <row r="15" spans="1:7">
      <c r="A15" s="4" t="s">
        <v>164</v>
      </c>
      <c r="B15" s="6" t="n">
        <v>1000000</v>
      </c>
    </row>
    <row r="16" spans="1:7">
      <c r="A16" s="4" t="s">
        <v>165</v>
      </c>
      <c r="B16" s="5" t="n">
        <v>1000</v>
      </c>
      <c r="C16" s="6" t="n">
        <v>237000</v>
      </c>
      <c r="G16" s="6" t="n">
        <v>238000</v>
      </c>
    </row>
    <row r="17" spans="1:7">
      <c r="A17" s="4" t="s">
        <v>156</v>
      </c>
      <c r="B17" s="6" t="n">
        <v>10382500</v>
      </c>
    </row>
    <row r="18" spans="1:7">
      <c r="A18" s="4" t="s">
        <v>157</v>
      </c>
      <c r="B18" s="5" t="n">
        <v>10383</v>
      </c>
      <c r="C18" s="6" t="n">
        <v>665718</v>
      </c>
      <c r="G18" s="6" t="n">
        <v>676100</v>
      </c>
    </row>
    <row r="19" spans="1:7">
      <c r="A19" s="4" t="s">
        <v>158</v>
      </c>
      <c r="B19" s="6" t="n">
        <v>1456737</v>
      </c>
    </row>
    <row r="20" spans="1:7">
      <c r="A20" s="4" t="s">
        <v>159</v>
      </c>
      <c r="B20" s="5" t="n">
        <v>1457</v>
      </c>
      <c r="C20" s="6" t="n">
        <v>173351</v>
      </c>
      <c r="G20" s="6" t="n">
        <v>174808</v>
      </c>
    </row>
    <row r="21" spans="1:7">
      <c r="A21" s="4" t="s">
        <v>160</v>
      </c>
      <c r="B21" s="6" t="n">
        <v>26876338</v>
      </c>
    </row>
    <row r="22" spans="1:7">
      <c r="A22" s="4" t="s">
        <v>161</v>
      </c>
      <c r="B22" s="5" t="n">
        <v>26876</v>
      </c>
      <c r="C22" s="6" t="n">
        <v>1562223</v>
      </c>
      <c r="G22" s="6" t="n">
        <v>1589099</v>
      </c>
    </row>
    <row r="23" spans="1:7">
      <c r="A23" s="4" t="s">
        <v>104</v>
      </c>
      <c r="E23" s="6" t="n">
        <v>-4242</v>
      </c>
      <c r="F23" s="6" t="n">
        <v>-2156155</v>
      </c>
      <c r="G23" s="6" t="n">
        <v>-2160397</v>
      </c>
    </row>
    <row r="24" spans="1:7">
      <c r="A24" s="4" t="s">
        <v>166</v>
      </c>
      <c r="B24" s="6" t="n">
        <v>85652400</v>
      </c>
      <c r="D24" s="6" t="n">
        <v>500000</v>
      </c>
    </row>
    <row r="25" spans="1:7">
      <c r="A25" s="4" t="s">
        <v>167</v>
      </c>
      <c r="B25" s="5" t="n">
        <v>85652</v>
      </c>
      <c r="C25" s="5" t="n">
        <v>15586678</v>
      </c>
      <c r="D25" s="5" t="n">
        <v>50000</v>
      </c>
      <c r="E25" s="5" t="n">
        <v>-3738</v>
      </c>
      <c r="F25" s="5" t="n">
        <v>-15774345</v>
      </c>
      <c r="G25" s="5" t="n">
        <v>-55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2T17:08:05Z</dcterms:created>
  <dcterms:modified xmlns:dcterms="http://purl.org/dc/terms/" xmlns:xsi="http://www.w3.org/2001/XMLSchema-instance" xsi:type="dcterms:W3CDTF">2019-04-12T17:08:05Z</dcterms:modified>
</cp:coreProperties>
</file>